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328">
  <si>
    <t>Document and Entity Information - shares</t>
  </si>
  <si>
    <t>9 Months Ended</t>
  </si>
  <si>
    <t>Sep. 30, 2019</t>
  </si>
  <si>
    <t>Nov. 18, 2019</t>
  </si>
  <si>
    <t>Document and Entity Information [Abstract]</t>
  </si>
  <si>
    <t>Entity Registrant Name</t>
  </si>
  <si>
    <t>Trident Acquisitions Corp.</t>
  </si>
  <si>
    <t>Entity Central Index Key</t>
  </si>
  <si>
    <t>0001673481</t>
  </si>
  <si>
    <t>Document Type</t>
  </si>
  <si>
    <t>10-Q</t>
  </si>
  <si>
    <t>Document Period End Date</t>
  </si>
  <si>
    <t>Sep. 30,
		2019</t>
  </si>
  <si>
    <t>Document Fiscal Period Focus</t>
  </si>
  <si>
    <t>Q3</t>
  </si>
  <si>
    <t>Document Fiscal Year Focus</t>
  </si>
  <si>
    <t>2019</t>
  </si>
  <si>
    <t>Amendment Flag</t>
  </si>
  <si>
    <t>false</t>
  </si>
  <si>
    <t>Current Fiscal Year End Date</t>
  </si>
  <si>
    <t>--12-31</t>
  </si>
  <si>
    <t>Entity Current Reporting Status</t>
  </si>
  <si>
    <t>Yes</t>
  </si>
  <si>
    <t>Entity Filer Category</t>
  </si>
  <si>
    <t>Non-accelerated Filer</t>
  </si>
  <si>
    <t>Entity Emerging Growth Company</t>
  </si>
  <si>
    <t>true</t>
  </si>
  <si>
    <t>Entity Small Business</t>
  </si>
  <si>
    <t>Entity Shell Company</t>
  </si>
  <si>
    <t>Entity Ex Transition Period</t>
  </si>
  <si>
    <t>Entity Common Stock, Shares Outstanding</t>
  </si>
  <si>
    <t>Entity File Number</t>
  </si>
  <si>
    <t>001-38508</t>
  </si>
  <si>
    <t>Entity Interactive Data Current</t>
  </si>
  <si>
    <t>Entity Incorporation State Country Code</t>
  </si>
  <si>
    <t>DE</t>
  </si>
  <si>
    <t>Condensed Consolidated Balance Sheets - USD ($)</t>
  </si>
  <si>
    <t>Dec. 31, 2018</t>
  </si>
  <si>
    <t>Current Assets</t>
  </si>
  <si>
    <t>Cash</t>
  </si>
  <si>
    <t>Cash held in escrow</t>
  </si>
  <si>
    <t xml:space="preserve"> </t>
  </si>
  <si>
    <t>Prepaid expenses</t>
  </si>
  <si>
    <t>Total Current Assets</t>
  </si>
  <si>
    <t>Marketable securities held in Trust Account</t>
  </si>
  <si>
    <t>Security deposit</t>
  </si>
  <si>
    <t>Total Assets</t>
  </si>
  <si>
    <t>Current Liabilities</t>
  </si>
  <si>
    <t>Account payable and accrued expenses</t>
  </si>
  <si>
    <t>Income taxes payable</t>
  </si>
  <si>
    <t>Promissory note - related party</t>
  </si>
  <si>
    <t>Total Current Liabilities</t>
  </si>
  <si>
    <t>Deferred tax liability</t>
  </si>
  <si>
    <t>Deferred underwriting fee payable</t>
  </si>
  <si>
    <t>Total Liabilities</t>
  </si>
  <si>
    <t>Commitments</t>
  </si>
  <si>
    <t>Common stock subject to possible redemption, 19,167,779 and 19,235,623 shares at redemption value as of September 30, 2019 and December 31, 2018, respectively</t>
  </si>
  <si>
    <t>Stockholders' Equity</t>
  </si>
  <si>
    <t>Common stock, $0.001 par value; 100,000,000 shares authorized; 7,138,471 and 7,070,627 issued and outstanding (excluding 19,167,779 and 19,235,623 shares subject to possible redemption) as of September 30, 2019 and December 31, 2018,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subject to possible redemption</t>
  </si>
  <si>
    <t>Common stock (in dollars per shares)</t>
  </si>
  <si>
    <t>Common stock authorized</t>
  </si>
  <si>
    <t>Common stock issued</t>
  </si>
  <si>
    <t>Common stock outstanding</t>
  </si>
  <si>
    <t>Condensed Consolidated Statements of Operations (Unaudited) - USD ($)</t>
  </si>
  <si>
    <t>3 Months Ended</t>
  </si>
  <si>
    <t>Sep. 30, 2018</t>
  </si>
  <si>
    <t>Income Statement [Abstract]</t>
  </si>
  <si>
    <t>Operating costs</t>
  </si>
  <si>
    <t>Loss from operations</t>
  </si>
  <si>
    <t>Other income:</t>
  </si>
  <si>
    <t>Interest income</t>
  </si>
  <si>
    <t>Unrealized gain (loss) on marketable securities held in Trust Account</t>
  </si>
  <si>
    <t>Other income, net</t>
  </si>
  <si>
    <t>Income before provision for income taxes</t>
  </si>
  <si>
    <t>Provision for income taxes</t>
  </si>
  <si>
    <t>Net income</t>
  </si>
  <si>
    <t>Weighted average shares outstanding, basic and diluted (1)</t>
  </si>
  <si>
    <t>[1]</t>
  </si>
  <si>
    <t>Basic and diluted net loss per common share (2)</t>
  </si>
  <si>
    <t>[2]</t>
  </si>
  <si>
    <t>Excludes an aggregate of 19,167,779 and 19,256,201 shares subject to redemption, at September 30, 2019 and 2018, respectively.</t>
  </si>
  <si>
    <t>Net loss per share - basic and diluted excludes income attributable to common stock subject to possible redemption of $873,692 and $768,397 for the three months ended September 30, 2019 and 2018, respectively, and $2,854,730 and $962,906 for the nine months ended September 30, 2019 and 2018, respectively.</t>
  </si>
  <si>
    <t>Condensed Consolidated Statements of Operations (Unaudited) (Parenthetical) - shares</t>
  </si>
  <si>
    <t>Excludes an aggregate of shares subject to redemption</t>
  </si>
  <si>
    <t>Net loss per share - basic and diluted excludes income attributable to common stock subject to possible redemption</t>
  </si>
  <si>
    <t>Condensed Consolidated Statements of Changes in Stockholders' Equity (Unaudited) - USD ($)</t>
  </si>
  <si>
    <t>Common Stock</t>
  </si>
  <si>
    <t>Additional Paid-in Capital</t>
  </si>
  <si>
    <t>Retained Earnings (Accumulated Deficit)</t>
  </si>
  <si>
    <t>Total</t>
  </si>
  <si>
    <t>Balance at Dec. 31, 2017</t>
  </si>
  <si>
    <t>Balance, shares at Dec. 31, 2017</t>
  </si>
  <si>
    <t>Common stock issued to initial stockholders</t>
  </si>
  <si>
    <t>Common stock issued to initial stockholders (in shares)</t>
  </si>
  <si>
    <t>Net income (loss)</t>
  </si>
  <si>
    <t>Balance at Mar. 31, 2018</t>
  </si>
  <si>
    <t>Balance, shares at Mar. 31, 2018</t>
  </si>
  <si>
    <t>Sale of 20,125,000 Units, net of underwriting discounts and offering expenses</t>
  </si>
  <si>
    <t>Sale of 20,125,000 Units, net of underwriting discounts and offering expenses, shares</t>
  </si>
  <si>
    <t>Sale of 1,150,000 Private Units</t>
  </si>
  <si>
    <t>Sale of 1,150,000 Private Units, shares</t>
  </si>
  <si>
    <t>Common stock subject to possible redemption,Shares</t>
  </si>
  <si>
    <t>Balance at Jun. 30, 2018</t>
  </si>
  <si>
    <t>Balance, shares at Jun. 30, 2018</t>
  </si>
  <si>
    <t>Change in value of common stock subject to possible redemption</t>
  </si>
  <si>
    <t>Change in value of common stock subject to possible redemption, shares</t>
  </si>
  <si>
    <t>Balance at Sep. 30, 2018</t>
  </si>
  <si>
    <t>Balance, shares at Sep. 30, 2018</t>
  </si>
  <si>
    <t>Balance at Dec. 31, 2018</t>
  </si>
  <si>
    <t>Balance, shares at Dec. 31, 2018</t>
  </si>
  <si>
    <t>Balance at Mar. 31, 2019</t>
  </si>
  <si>
    <t>Balance, shares at Mar. 31, 2019</t>
  </si>
  <si>
    <t>Balance at Jun. 30, 2019</t>
  </si>
  <si>
    <t>Balance, shares at Jun. 30, 2019</t>
  </si>
  <si>
    <t>Balance at Sep. 30, 2019</t>
  </si>
  <si>
    <t>Balance, shares at Sep. 30, 2019</t>
  </si>
  <si>
    <t>Condensed Consolidated Statements of Changes in Stockholders' Equity (Unaudited) (Parenthetical)</t>
  </si>
  <si>
    <t>Sep. 30, 2018shares</t>
  </si>
  <si>
    <t>Statement of Stockholders' Equity [Abstract]</t>
  </si>
  <si>
    <t>Number of units sold</t>
  </si>
  <si>
    <t>Sale of private units</t>
  </si>
  <si>
    <t>Condensed Consolidated Statements of Cash Flows (Unaudited) - USD ($)</t>
  </si>
  <si>
    <t>Cash Flows from Operating Activities:</t>
  </si>
  <si>
    <t>Adjustments to reconcile net income to net cash used in operating activities:</t>
  </si>
  <si>
    <t>Interest earned on marketable securities held in Trust Account</t>
  </si>
  <si>
    <t>Unrealized (gain) loss on marketable securities held in Trust Account</t>
  </si>
  <si>
    <t>Deferred tax provision</t>
  </si>
  <si>
    <t>Changes in operating assets and liabilities:</t>
  </si>
  <si>
    <t>Accounts payable and accrued expenses</t>
  </si>
  <si>
    <t>Net cash and cash held in escrow used in operating activities</t>
  </si>
  <si>
    <t>Cash Flows from Investing Activities:</t>
  </si>
  <si>
    <t>Investment of cash in Trust Account</t>
  </si>
  <si>
    <t>Cash withdrawn from Trust Account to pay for income and franchise taxes</t>
  </si>
  <si>
    <t>Net cash and cash held in escrow provided by (used in) investing activities</t>
  </si>
  <si>
    <t>Cash Flows from Financing Activities:</t>
  </si>
  <si>
    <t>Proceeds from issuance of common stock to initial stockholders</t>
  </si>
  <si>
    <t>Proceeds from sale of Units, net of underwriting discounts paid</t>
  </si>
  <si>
    <t>Proceeds from sale of Private Units</t>
  </si>
  <si>
    <t>Proceeds from promissory notes - related parties</t>
  </si>
  <si>
    <t>Repayment of promissory notes - related parties</t>
  </si>
  <si>
    <t>Payment of offering costs</t>
  </si>
  <si>
    <t>Net cash and cash held in escrow provided by financing activities</t>
  </si>
  <si>
    <t>Net Change in Cash and Cash Held in Escrow</t>
  </si>
  <si>
    <t>Cash and Cash Held in Escrow - Beginning</t>
  </si>
  <si>
    <t>Cash and Cash Held in Escrow - Ending</t>
  </si>
  <si>
    <t>Supplemental cash flow information:</t>
  </si>
  <si>
    <t>Cash paid for income taxes</t>
  </si>
  <si>
    <t>Non-cash investing and financing activities:</t>
  </si>
  <si>
    <t>Initial classification of common stock subject to redemption</t>
  </si>
  <si>
    <t>Deferred underwriting fee charged to additional paid in capital</t>
  </si>
  <si>
    <t>Description of Organization and Business Operations</t>
  </si>
  <si>
    <t>Organization, Consolidation and Presentation of Financial Statements [Abstract]</t>
  </si>
  <si>
    <t>DESCRIPTION OF ORGANIZATION AND BUSINESS OPERATIONS</t>
  </si>
  <si>
    <t>NOTE 1. DESCRIPTION OF ORGANIZATION AND BUSINESS OPERATIONS Trident Acquisitions Corp. (the "Company")
is a blank check company incorporated in Delaware on March 17, 2016. The Company was formed for the purpose of effecting a merger,
share exchange, asset acquisition, stock purchase, recapitalization, reorganization or similar business combination with one or
more businesses that the Company has not yet identified ("Business Combination"). The Company has one subsidiary, Trident
Black Sea Inc., a majority-owned subsidiary of the Company incorporated in Delaware on May 7, 2019 ("Trident Black Sea"). At September 30, 2019, the Company had
not yet commenced operations. All activity through September 30, 2019 relates to the Company's formation, its public offering
("Initial Public Offering"), which is described below, and identifying a target for a Business Combination. The registration statement for the Company's
Initial Public Offering was declared effective on May 29, 2018. On June 1, 2018, the Company consummated the Initial Public Offering
of 17,500,000 units ("Units" and, with respect to the common stock included in the Units being offered, the "Public
Shares"), generating gross proceeds of $175,000,000, which is described in Note 3. Simultaneously with the closing of the
Initial Public Offering, the Company consummated the sale of 1,150,000 Private Units, at a price of $10.00 per unit in a private
placement to certain of the Company's affiliates and stockholders (the "Insiders"), generating gross proceeds
of $11,500,000, which is described in Note 4. Following the closing of the Initial Public
Offering on June 1, 2018, an amount of $178,500,000 ($10.20 per Unit) from the net proceeds of the sale of the Units in the Initial
Public Offering and the Private Uni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June 5, 2018, in connection with the
underwriters' exercise of their over-allotment option in full, the Company consummated the sale of an additional 2,625,000
Units at $10.00 per unit, generating total gross proceeds of $26,250,000. Simultaneously with the sale of the additional Units,
the Company deposited an aggregate of $1,181,250 into the Trust Account from funds previously held outside of the Trust Account.
A total of $26,775,000 was deposited in the Trust Account, bringing the aggregate proceeds held in the Trust Account to $205,275,000. Transaction costs amounted to $11,101,864,
consisting of $5,031,250 of underwriting fees, $5,031,250 of deferred underwriting fees and $1,039,364 of other costs. As of September
30, 2019, $247,429 of cash was held outside of the Trust Account and was available for working capital purposes.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interest released to pay franchise and income taxes)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convert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convert their shares for a pro rata portion of the amount then in the Trust Account ($10.20
per share, plus any pro rata interest earned on the funds held in the Trust Account and not previously released to the Company
to pay its franchise and incomes tax obligations).The per-share amount to be distributed to stockholders who convert their shares
will not be reduced by the deferred underwriting commissions the Company will pay to the underwriter (as discussed in Note 6).
There will be no convers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convers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convert shares in
conjunction with a proxy solicitation pursuant to the proxy rules and not pursuant to the tender offer rules. Additionally, each
public stockholder may elect to convert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 The Company's Insiders, officers,
directors and any holder of the Company's insider shares (as defined in Note 5) (the "initial stockholders")
have agreed (a) to vote their insider shares, Private Shares (as defined in Note 5) and Public Shares in favor of a Business Combination,
(b)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c) not to convert any shares in connection with a stockholder vote to approve a Business Combination and (d)
that the insider shares and Private Shares will not participate in any liquidating distributions upon winding up if a Business
Combination is not consummated. The Company will have until December 1,
2019 to consummate a Business Combination (the "Combination Period"). If the Company is unable to consummate a Business
Combination within the Combination Period ,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Company has scheduled a special meeting of stockholders for November 26, 2019, pursuant to which it will seek stockholder
approval to, among other matters, amend the Company's Amended and Restated Certificate of Incorporation to extend the period
of time for which the Company is required to consummate a Business Combination from December 1, 2019 to May 29, 2020. If the
Company's stockholders approve the amendment to the Company's Amended and Restated Certificate of Incorporation, public stockholders
may elect to redeem their shares for a pro rata portion of the amount then on deposit in the Trust Account. However, the Company
may not redeem its public shares in an amount that would cause the Company's net tangible assets to be less than$5,000,001.
There is no assurance that the Company's stockholders will vote to approve the extension of time with which the Company has
to complete a Business Combination. If the Company does not obtain stockholder approval, the Company would wind up its affairs
and liquidate. The initial stockholders have agreed to
waive their rights to liquidating distributions from the Trust Account with respect to their insider shares and Private Shares
if the Company fails to complete a Business Combination during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20 per share held in the Trust Account.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27,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nine months ended September 30, 2019 are
not necessarily indicative of the results to be expected for the year ending December 31, 2019 or for any future interim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9 and December 31, 2018. Cash held in escrow At May 7, 2019, the Company placed $386,030
into an escrow account maintained by the Company's legal counsel (the "Escrowed Amount"). The Escrowed Amount
is being held in a non-interest bearing account, is under the Company's full control and will be released upon written instruction
from the Company. As of September 30, 2019, $386,030 of cash remained in the escrow account. Marketable securities held in Trust
Account At September 30, 2019 and December 31,
2018, the assets held in the Trust Account were substantially held in U.S. Treasury Bills. During the nine months ended September
30, 2019, the Company withdrew $577,315 of interest earned on the Trust Account to pay its franchise and income tax oblig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9 and December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and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exercise
of the warrants and the exercise of the unit purchase option is contingent upon the occurrence of future events. As a result, diluted
loss per common share is the same as basic loss per common share for the periods.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Nine Months Ended
2019 2018 2019 2018
Net income $ 723,357 $ 603,603 $ 2,345,649 $ 696,760
Less: Income attributable to shares subject to redemption (873,692 ) (768,397 ) (2,854,730 ) (962,906 )
Adjusted net loss $ (150,335 ) $ (164,794 ) $ (509,081 ) $ (266,146 )
Weighted average common shares outstanding, basic and diluted 7,113,052 7,033,906 7,089,297 5,320,764
Basic and diluted net loss per common share $ (0.02 ) $ (0.02 ) $ (0.07 ) $ (0.05 ) Concentration of credit risk Financial instruments that potentially
subject the Company to concentration of credit risk consist of cash accounts in a financial institution, which, at times may exceed
the Federal depository insurance coverage of $250,000. At September 30, 2019 and December 31, 2018,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Recently issued accounting standards Management does not believe that any recently
issued, but not yet effective, accounting pronouncements, if currently adopted, would have a material effect on the Company's
condensed consolidated financial statements.</t>
  </si>
  <si>
    <t>Initial Public Offering</t>
  </si>
  <si>
    <t>Equity [Abstract]</t>
  </si>
  <si>
    <t>INITIAL PUBLIC OFFERING</t>
  </si>
  <si>
    <t>NOTE 3. INITIAL PUBLIC OFFERING Pursuant to the Initial Public Offering,
the Company sold 20,125,000 Units at a purchase price of $10.00 per Unit, inclusive of 2,625,000 Units sold to the underwriters
upon the underwriters' election to exercise their over-allotment option in full. Each Unit consists of one share of common
stock and one warrant ("Public Warrant"). Each Public Warrant entitles the holder to purchase one share of common stock
at an exercise price of $11.50 per share (see Note 7).</t>
  </si>
  <si>
    <t>Private Placement</t>
  </si>
  <si>
    <t>PRIVATE PLACEMENT</t>
  </si>
  <si>
    <t>NOTE 4. PRIVATE PLACEMENT Simultaneously with the Initial Public
Offering, the Insiders purchased an aggregate of 1,150,000 Private Units, at $10.00 per Private Unit for an aggregate purchase
price of $11,500,000. Each Private Unit consists of one share of common stock and one warrant ("Private Warrant").
Each Private Warrant entitles the holder to purchase one share of common stock at an exercise price of $11.50. The proceeds from
the sale of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after the completion of a Business Combination.</t>
  </si>
  <si>
    <t>Related Party Transactions</t>
  </si>
  <si>
    <t>Related Party Transactions [Abstract]</t>
  </si>
  <si>
    <t>RELATED PARTY TRANSACTIONS</t>
  </si>
  <si>
    <t>NOTE 5. RELATED PARTY TRANSACTIONS Insider Shares In March 2016, the Company issued 3,737,500
shares of common stock to the initial stockholders (the "insider shares") for an aggregate purchase price of $25,000.
In February 2018, the Company sold an additional 1,293,750 insider shares for an aggregate purchase price of $8,654, resulting
in a total of 5,031,250 insider shares issued and outstanding. The 5,031,250 insider shares included an aggregate of up to 656,25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excluding shares in the Private Units (assuming the initial stockholders did not purchase any
Public Shares in the Initial Public Offering). On June 5, 2018, as a result of the underwriters' election to exercise their
over-allotment option in full, 656,250 insider shares are no longer subject to forfeiture. 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 Promissory Notes — Related Parties In March 2016, VK Consulting loaned the
Company $425,000 to be used for the payment of costs related to the Initial Public Offering. On February 15, 2018, the terms of
the promissory note with VK Consulting were amended such that the loan is now payable upon the consummation of a Business Combination. Administrative Services Agreement The Company entered into an agreement whereby,
commencing on May 30, 2018 through the earlier of the Company's consummation of a Business Combination and its liquidation,
the Company will pay VK Consulting a monthly fee of $7,500 for office space and secretarial and administrative services. For each
of the three months ended September 30, 2019 and 2018, the Company incurred $22,500 in fees for these services. For the nine months
ended September 30, 2019 and 2018, the Company incurred $67,500 and $30,000 in fees for these services, respectively. As of September
30, 2019, $2,500 of such fees are included in account payable and accrued expenses in the accompanying condensed consolidated balance
sheet. Related Party Loans In order to finance transaction costs in
connection with a Business Combination, certain of the Company's initial stockholder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Up to $200,000 of Working Capital
Loans may be convertible into Private Units of the post Business Combination entity at a price of $10.00 per unit at the option
of the lender. Such Units would be identical to the Private Units.</t>
  </si>
  <si>
    <t>Commitments and Contingencies</t>
  </si>
  <si>
    <t>Commitments and Contingencies Disclosure [Abstract]</t>
  </si>
  <si>
    <t>COMMITMENTS AND CONTINGENCIES</t>
  </si>
  <si>
    <t>NOTE 6. COMMITMENTS AND CONTINGENCIES Registration Rights Pursuant to a registration rights agreement
entered into on May 29, 2018, the holders of the insider shares, as well as the holders of the Private Units (and any shares of
common stock issuable upon exercise of the Private Warrants) and any shares the initial stockholders, officers, directors or their
affiliates may be issued in payment of the Working Capital Loans, are entitled to registration rights. The holders of the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two and one-half percent (2.5%) of the gross proceeds of the Initial Public Offering, or $5,031,250. The deferred fee will
be paid in cash upon the closing of a Business Combination from the amounts held in the Trust Account, subject to the terms of
the underwriting agreement. Warrant Solicitation Fee The Company has agreed to pay the underwriter
a warrant solicitation fee of five percent (5%) of the exercise price of each Public Warrant exercised during the period commencing
twelve months after the effective date of the Initial Public Offering, including warrants acquired by security holders in the open
market, but excluding warrants exercised during the 30 day period following notice of a proposed redemption. The warrant solicitation
fee will be payable in cash. There is no limitation on the maximum warrant solicitation fee payable to the underwriter, except
to the extent it is limited by the number of Public Warrants outstanding.</t>
  </si>
  <si>
    <t>STOCKHOLDERS' EQUITY</t>
  </si>
  <si>
    <t>NOTE 7. STOCKHOLDERS' EQUITY Preferred Stock — Common Stock Warrants The Company may redeem the Public Warrants:
●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a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re non-redeemable so
long as they are held by the initial purchasers or such purchasers' permitted transferees. If the Private Warrants are held
by holders other than the initial purchasers or any of their permitted transferees, the Private Warrants will be redeemable by
the Company and exercisable by the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 On June 1, 2018, the Company sold to the
underwriter (and its designees), for $100, an option to purchase up to a total of 1,750,000 Units exercisable at $12.00 per Unit
(or an aggregate exercise price of $21,000,000) commencing on the later of November 29, 2018 and the consummation of a Business
Combination. The option represents the right to purchase 1,750,000 shares of common stock and 1,750,000 warrants to purchase 1,750,000
shares of common stock. The unit purchase option may be exercised for cash or on a cashless basis, at the holder's option,
and expires on May 29, 2023.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determined the fair value of
this unit purchase option to be approximately $5,048,518 (or $2.88 per Unit) using the Black-Scholes option-pricing model. The
fair value of the unit purchase option granted to the underwriter was estimated as of the date of grant using the following assumptions:
(1) expected volatility of 35%, (2) risk-free interest rate of 2.74% and (3) expected life of five years. The option and the 1,750,000
Units, as well as the 1,750,000 shares of common stock and 1,750,000 warrants, and 1,750,000 shares of common stock underlying
such warrants, that may be issued upon exercise of the option, have been deemed compensation by FINRA and are therefore subject
to a 180-day lock-up pursuant to Rule 5110(g)(1) of FINRA's NASD Conduct Rules. Additionally, the option may not be sold,
transferred, assigned, pledged or hypothecated for 180 days following the effective date of Initial Public Offering except to any
underwriter and selected dealer participating in the Initial Public Offering and their bona fide officers or partners, nor may
the option, nor the securities underlying the option, be the subject of any hedging, short sale, derivative, put or call transaction
that would result in the effective economic disposition for such period.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common stock at a price below its exercise price.</t>
  </si>
  <si>
    <t>Fair Value Measurements</t>
  </si>
  <si>
    <t>Fair Value Disclosures [Abstract]</t>
  </si>
  <si>
    <t>FAIR VALUE MEASUREMENTS</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December 31, 2018,
and indicates the fair value hierarchy of the valuation inputs the Company utilized to determine such fair value:
Description Level September 30, December 31,
Assets:
Marketable securities held in Trust Account 1 $ 210,945,869 $ 207,753,062 </t>
  </si>
  <si>
    <t>Subsequent Events</t>
  </si>
  <si>
    <t>Subsequent Events [Abstract]</t>
  </si>
  <si>
    <t>SUBSEQUENT EVENTS</t>
  </si>
  <si>
    <t>NOTE 9.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The Company has until December 1, 2019 to consummate a Business Combination. The Company has scheduled a special meeting of
stockholders for November 26, 2019, pursuant to which it will seek stockholder approval to, among other matters, amend the
Company's Amended and Restated Certificate of Incorporation to extend the period of time for which the Company is required
to consummate a Business Combination from December 1, 2019 to May 29, 2020. There is no assurance that the Company's stockholders
will vote to approve the extension of time with which the Company has to complete a Business Combination. If the Company does
not obtain stockholder approval, the Company would wind up its affairs and liquidat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27,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nine months ended September 30, 2019 are
not necessarily indicative of the results to be expected for the year ending December 31, 2019 or for any future interim periods.</t>
  </si>
  <si>
    <t>Principles of Consolidation</t>
  </si>
  <si>
    <t>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densed
consolidated financial statement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9 and December 31, 2018.</t>
  </si>
  <si>
    <t>Cash held in escrow At May 7, 2019, the Company placed $386,030
into an escrow account maintained by the Company's legal counsel (the "Escrowed Amount"). The Escrowed Amount
is being held in a non-interest bearing account, is under the Company's full control and will be released upon written instruction
from the Company. As of September 30, 2019, $386,030 of cash remained in the escrow account.</t>
  </si>
  <si>
    <t>Marketable securities held in Trust
Account At September 30, 2019 and December 31,
2018, the assets held in the Trust Account were substantially held in U.S. Treasury Bills. During the nine months ended September
30, 2019, the Company withdrew $577,315 of interest earned on the Trust Account to pay its franchise and income tax obligation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t>
  </si>
  <si>
    <t>Income taxes</t>
  </si>
  <si>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9 and December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and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exercise
of the warrants and the exercise of the unit purchase option is contingent upon the occurrence of future events.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Nine Months Ended
2019 2018 2019 2018
Net income $ 723,357 $ 603,603 $ 2,345,649 $ 696,760
Less: Income attributable to shares subject to redemption (873,692 ) (768,397 ) (2,854,730 ) (962,906 )
Adjusted net loss $ (150,335 ) $ (164,794 ) $ (509,081 ) $ (266,146 )
Weighted average common shares outstanding, basic and diluted 7,113,052 7,033,906 7,089,297 5,320,764
Basic and diluted net loss per common share $ (0.02 ) $ (0.02 ) $ (0.07 ) $ (0.05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9 and December 31, 2018,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consolidated financial statements.</t>
  </si>
  <si>
    <t>Summary of Significant Accounting Policies (Tables)</t>
  </si>
  <si>
    <t>Schedule of basic and diluted loss per common share</t>
  </si>
  <si>
    <t>Three Months Ended Nine Months Ended
2019 2018 2019 2018
Net income $ 723,357 $ 603,603 $ 2,345,649 $ 696,760
Less: Income attributable to shares subject to redemption (873,692 ) (768,397 ) (2,854,730 ) (962,906 )
Adjusted net loss $ (150,335 ) $ (164,794 ) $ (509,081 ) $ (266,146 )
Weighted average common shares outstanding, basic and diluted 7,113,052 7,033,906 7,089,297 5,320,764
Basic and diluted net loss per common share $ (0.02 ) $ (0.02 ) $ (0.07 ) $ (0.05 )</t>
  </si>
  <si>
    <t>Fair Value Measurements (Tables)</t>
  </si>
  <si>
    <t>Schedule of fair value on a recurring basis</t>
  </si>
  <si>
    <t xml:space="preserve">Description Level September 30, December 31,
Assets:
Marketable securities held in Trust Account 1 $ 210,945,869 $ 207,753,062 </t>
  </si>
  <si>
    <t>Description of Organization and Business Operations (Details) - USD ($)</t>
  </si>
  <si>
    <t>Jun. 05, 2018</t>
  </si>
  <si>
    <t>Jun. 01, 2018</t>
  </si>
  <si>
    <t>Description of Organization and Business Operations (Textual)</t>
  </si>
  <si>
    <t>Unit price</t>
  </si>
  <si>
    <t>Net proceeds from issuance equity held in trust account</t>
  </si>
  <si>
    <t>Proceeds in trust account</t>
  </si>
  <si>
    <t>Total net proceeds held in the trust account</t>
  </si>
  <si>
    <t>Transaction costs</t>
  </si>
  <si>
    <t>Underwriting fees</t>
  </si>
  <si>
    <t>Deferred underwriting fees</t>
  </si>
  <si>
    <t>Other costs</t>
  </si>
  <si>
    <t>Working Capital</t>
  </si>
  <si>
    <t>Minimum percentage of trust account required for business combination</t>
  </si>
  <si>
    <t>80.00%</t>
  </si>
  <si>
    <t>Percentage of outstanding voting securities</t>
  </si>
  <si>
    <t>50.00%</t>
  </si>
  <si>
    <t>Description of business combination within the combination period</t>
  </si>
  <si>
    <t>The Company will have until December 1, 2019 to consummate a Business Combination (the "Combination Period"). If the Company is unable to consummate a Business Combination within the Combination Period ,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Net tangible assets</t>
  </si>
  <si>
    <t>Description of restricted stock</t>
  </si>
  <si>
    <t>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t>
  </si>
  <si>
    <t>Percentage of redemption of company's outstanding public shares</t>
  </si>
  <si>
    <t>100.00%</t>
  </si>
  <si>
    <t>Underwriters [Member]</t>
  </si>
  <si>
    <t>Number of units issued in transaction</t>
  </si>
  <si>
    <t>Gross proceeds from issuance offering</t>
  </si>
  <si>
    <t>Over-allotment option [Member] | Underwriters [Member]</t>
  </si>
  <si>
    <t>Initial Public Offering [Member]</t>
  </si>
  <si>
    <t>Private Placement [Member]</t>
  </si>
  <si>
    <t>Summary of Significant Accounting Policies (Details) - USD ($)</t>
  </si>
  <si>
    <t>Less: Income attributable to shares subject to redemption</t>
  </si>
  <si>
    <t>Adjusted net loss</t>
  </si>
  <si>
    <t>Weighted average common shares outstanding, basic and diluted</t>
  </si>
  <si>
    <t>Basic and diluted net loss per common share</t>
  </si>
  <si>
    <t>Summary of Significant Accounting Policies (Details Textual) - USD ($)</t>
  </si>
  <si>
    <t>May 07, 2019</t>
  </si>
  <si>
    <t>Summary of Significant Accounting Policies (Textual)</t>
  </si>
  <si>
    <t>Withdrew of interest earned on trust account</t>
  </si>
  <si>
    <t>Federal depository insurance coverage</t>
  </si>
  <si>
    <t>Warrant [Member] | Underwriters [Member]</t>
  </si>
  <si>
    <t>Common Stock [Member] | Private Placement [Member]</t>
  </si>
  <si>
    <t>Common Stock [Member] | Underwriters [Member]</t>
  </si>
  <si>
    <t>Initial Public Offering (Details) - $ / shares</t>
  </si>
  <si>
    <t>Warrant [Member]</t>
  </si>
  <si>
    <t>Underwriters [Member] | Warrant [Member]</t>
  </si>
  <si>
    <t>Private Placement (Details) - USD ($)</t>
  </si>
  <si>
    <t>Private Placement (Textual)</t>
  </si>
  <si>
    <t>Related Party Transactions (Details) - USD ($)</t>
  </si>
  <si>
    <t>May 30, 2018</t>
  </si>
  <si>
    <t>Feb. 28, 2018</t>
  </si>
  <si>
    <t>Mar. 31, 2016</t>
  </si>
  <si>
    <t>Related Party Transactions (Textual)</t>
  </si>
  <si>
    <t>VK Consulting loaned</t>
  </si>
  <si>
    <t>Number of common stock issued</t>
  </si>
  <si>
    <t>Amount of debt converted</t>
  </si>
  <si>
    <t>Conversion price (in dollars per share)</t>
  </si>
  <si>
    <t>Over-allotment option [Member]</t>
  </si>
  <si>
    <t>Maximum shares subject to forfeited</t>
  </si>
  <si>
    <t>Initial stockholders (the "insider shares") [Member]</t>
  </si>
  <si>
    <t>Purchase price of shares issued</t>
  </si>
  <si>
    <t>Number of common stock sold</t>
  </si>
  <si>
    <t>Purchase price of shares sold</t>
  </si>
  <si>
    <t>Percentage of issued and outstanding shares</t>
  </si>
  <si>
    <t>20.00%</t>
  </si>
  <si>
    <t>Description of initial stockholders</t>
  </si>
  <si>
    <t>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t>
  </si>
  <si>
    <t>Total number shares issued and outstanding</t>
  </si>
  <si>
    <t>Administrative Services Agreement [Member]</t>
  </si>
  <si>
    <t>Payment for secretarial administrative fees</t>
  </si>
  <si>
    <t>Fee for office space, secretarial &amp; administrative services (monthly)</t>
  </si>
  <si>
    <t>Commitments and Contingencies (Details) - Underwriters [Member] - USD ($)</t>
  </si>
  <si>
    <t>Commitments and Contingencies (Textual)</t>
  </si>
  <si>
    <t>Deferred fee</t>
  </si>
  <si>
    <t>2.50%</t>
  </si>
  <si>
    <t>Gross proceeds from offering</t>
  </si>
  <si>
    <t>Description of warrant solicitation Fee</t>
  </si>
  <si>
    <t>The Company has agreed to pay the underwriter a warrant solicitation fee of five percent (5%) of the exercise price of each Public Warrant exercised during the period commencing twelve months after the effective date of the Initial Public Offering, including warrants acquired by security holders in the open market, but excluding warrants exercised during the 30 day period following notice of a proposed redemption.</t>
  </si>
  <si>
    <t>Stockholders' Equity (Details) - USD ($)</t>
  </si>
  <si>
    <t>May 29, 2018</t>
  </si>
  <si>
    <t>Stockholders' Equity (Textual)</t>
  </si>
  <si>
    <t>Common stock, par value</t>
  </si>
  <si>
    <t>Common stock, authorized</t>
  </si>
  <si>
    <t>Common stock, issued</t>
  </si>
  <si>
    <t>Common stock, outstanding</t>
  </si>
  <si>
    <t>Description of warrant redemption</t>
  </si>
  <si>
    <t>The Company may redeem the Public Warrants:         ●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a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Description of option</t>
  </si>
  <si>
    <t>The option and the 1,750,000 Units, as well as the 1,750,000 shares of common stock and 1,750,000 warrants, and 1,750,000 shares of common stock underlying such warrants, that may be issued upon exercise of the option, have been deemed compensation by FINRA and are therefore subject to a 180-day lock-up pursuant to Rule 5110(g)(1) of FINRA's NASD Conduct Rules.</t>
  </si>
  <si>
    <t>Preferred stock, par value</t>
  </si>
  <si>
    <t>Preferred stock, authorized</t>
  </si>
  <si>
    <t>Transaction amount</t>
  </si>
  <si>
    <t>Number of unit issued in transaction</t>
  </si>
  <si>
    <t>Cash payment</t>
  </si>
  <si>
    <t>Estimated fair value of option</t>
  </si>
  <si>
    <t>Fair value per unit</t>
  </si>
  <si>
    <t>Expected volatility rate</t>
  </si>
  <si>
    <t>35.00%</t>
  </si>
  <si>
    <t>Risk free interest rate</t>
  </si>
  <si>
    <t>2.74%</t>
  </si>
  <si>
    <t>Expected term</t>
  </si>
  <si>
    <t>5 years</t>
  </si>
  <si>
    <t>The option represents the right to purchase 1,750,000 shares of common stock and 1,750,000 warrants to purchase 1,750,000 shares of common stock.</t>
  </si>
  <si>
    <t>Fair Value Measurements (Details) - USD ($)</t>
  </si>
  <si>
    <t>Assets:</t>
  </si>
  <si>
    <t>Level 1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8</v>
      </c>
    </row>
    <row r="18" spans="1:3">
      <c r="A18" s="4" t="s">
        <v>30</v>
      </c>
      <c r="C18" s="5" t="n">
        <v>2630625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40</v>
      </c>
      <c r="B9" s="4" t="s">
        <v>201</v>
      </c>
    </row>
    <row r="10" spans="1:2">
      <c r="A10" s="4" t="s">
        <v>44</v>
      </c>
      <c r="B10" s="4" t="s">
        <v>202</v>
      </c>
    </row>
    <row r="11" spans="1:2">
      <c r="A11" s="4" t="s">
        <v>65</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47429</v>
      </c>
      <c r="C3" s="6" t="n">
        <v>1255817</v>
      </c>
    </row>
    <row r="4" spans="1:3">
      <c r="A4" s="4" t="s">
        <v>40</v>
      </c>
      <c r="B4" s="5" t="n">
        <v>386030</v>
      </c>
      <c r="C4" s="4" t="s">
        <v>41</v>
      </c>
    </row>
    <row r="5" spans="1:3">
      <c r="A5" s="4" t="s">
        <v>42</v>
      </c>
      <c r="B5" s="5" t="n">
        <v>38743</v>
      </c>
      <c r="C5" s="5" t="n">
        <v>63843</v>
      </c>
    </row>
    <row r="6" spans="1:3">
      <c r="A6" s="4" t="s">
        <v>43</v>
      </c>
      <c r="B6" s="5" t="n">
        <v>672202</v>
      </c>
      <c r="C6" s="5" t="n">
        <v>1319660</v>
      </c>
    </row>
    <row r="7" spans="1:3">
      <c r="A7" s="4" t="s">
        <v>44</v>
      </c>
      <c r="B7" s="5" t="n">
        <v>210945869</v>
      </c>
      <c r="C7" s="5" t="n">
        <v>207753062</v>
      </c>
    </row>
    <row r="8" spans="1:3">
      <c r="A8" s="4" t="s">
        <v>45</v>
      </c>
      <c r="B8" s="5" t="n">
        <v>1200</v>
      </c>
      <c r="C8" s="5" t="n">
        <v>1200</v>
      </c>
    </row>
    <row r="9" spans="1:3">
      <c r="A9" s="4" t="s">
        <v>46</v>
      </c>
      <c r="B9" s="5" t="n">
        <v>211619271</v>
      </c>
      <c r="C9" s="5" t="n">
        <v>209073922</v>
      </c>
    </row>
    <row r="10" spans="1:3">
      <c r="A10" s="3" t="s">
        <v>47</v>
      </c>
    </row>
    <row r="11" spans="1:3">
      <c r="A11" s="4" t="s">
        <v>48</v>
      </c>
      <c r="B11" s="5" t="n">
        <v>104467</v>
      </c>
      <c r="C11" s="5" t="n">
        <v>159512</v>
      </c>
    </row>
    <row r="12" spans="1:3">
      <c r="A12" s="4" t="s">
        <v>49</v>
      </c>
      <c r="B12" s="5" t="n">
        <v>429629</v>
      </c>
      <c r="C12" s="5" t="n">
        <v>373794</v>
      </c>
    </row>
    <row r="13" spans="1:3">
      <c r="A13" s="4" t="s">
        <v>50</v>
      </c>
      <c r="B13" s="5" t="n">
        <v>425000</v>
      </c>
      <c r="C13" s="5" t="n">
        <v>425000</v>
      </c>
    </row>
    <row r="14" spans="1:3">
      <c r="A14" s="4" t="s">
        <v>51</v>
      </c>
      <c r="B14" s="5" t="n">
        <v>959096</v>
      </c>
      <c r="C14" s="5" t="n">
        <v>958306</v>
      </c>
    </row>
    <row r="15" spans="1:3">
      <c r="A15" s="4" t="s">
        <v>52</v>
      </c>
      <c r="B15" s="5" t="n">
        <v>199761</v>
      </c>
      <c r="C15" s="5" t="n">
        <v>851</v>
      </c>
    </row>
    <row r="16" spans="1:3">
      <c r="A16" s="4" t="s">
        <v>53</v>
      </c>
      <c r="B16" s="5" t="n">
        <v>5031250</v>
      </c>
      <c r="C16" s="5" t="n">
        <v>5031250</v>
      </c>
    </row>
    <row r="17" spans="1:3">
      <c r="A17" s="4" t="s">
        <v>54</v>
      </c>
      <c r="B17" s="5" t="n">
        <v>6190107</v>
      </c>
      <c r="C17" s="5" t="n">
        <v>5990407</v>
      </c>
    </row>
    <row r="18" spans="1:3">
      <c r="A18" s="4" t="s">
        <v>55</v>
      </c>
      <c r="B18" s="4" t="s">
        <v>41</v>
      </c>
      <c r="C18" s="4" t="s">
        <v>41</v>
      </c>
    </row>
    <row r="19" spans="1:3">
      <c r="A19" s="4" t="s">
        <v>56</v>
      </c>
      <c r="B19" s="5" t="n">
        <v>200429159</v>
      </c>
      <c r="C19" s="5" t="n">
        <v>198083507</v>
      </c>
    </row>
    <row r="20" spans="1:3">
      <c r="A20" s="3" t="s">
        <v>57</v>
      </c>
    </row>
    <row r="21" spans="1:3">
      <c r="A21" s="4" t="s">
        <v>58</v>
      </c>
      <c r="B21" s="5" t="n">
        <v>7138</v>
      </c>
      <c r="C21" s="5" t="n">
        <v>7071</v>
      </c>
    </row>
    <row r="22" spans="1:3">
      <c r="A22" s="4" t="s">
        <v>59</v>
      </c>
      <c r="B22" s="5" t="n">
        <v>1245493</v>
      </c>
      <c r="C22" s="5" t="n">
        <v>3591212</v>
      </c>
    </row>
    <row r="23" spans="1:3">
      <c r="A23" s="4" t="s">
        <v>60</v>
      </c>
      <c r="B23" s="5" t="n">
        <v>3747374</v>
      </c>
      <c r="C23" s="5" t="n">
        <v>1401725</v>
      </c>
    </row>
    <row r="24" spans="1:3">
      <c r="A24" s="4" t="s">
        <v>61</v>
      </c>
      <c r="B24" s="5" t="n">
        <v>5000005</v>
      </c>
      <c r="C24" s="5" t="n">
        <v>5000008</v>
      </c>
    </row>
    <row r="25" spans="1:3">
      <c r="A25" s="4" t="s">
        <v>62</v>
      </c>
      <c r="B25" s="6" t="n">
        <v>211619271</v>
      </c>
      <c r="C25" s="6" t="n">
        <v>209073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s>
  <sheetData>
    <row r="1" spans="1:4">
      <c r="A1" s="1" t="s">
        <v>222</v>
      </c>
      <c r="B1" s="2" t="s">
        <v>223</v>
      </c>
      <c r="C1" s="2" t="s">
        <v>224</v>
      </c>
      <c r="D1" s="2" t="s">
        <v>2</v>
      </c>
    </row>
    <row r="2" spans="1:4">
      <c r="A2" s="3" t="s">
        <v>225</v>
      </c>
    </row>
    <row r="3" spans="1:4">
      <c r="A3" s="4" t="s">
        <v>226</v>
      </c>
      <c r="B3" s="6" t="n">
        <v>10</v>
      </c>
      <c r="D3" s="8" t="n">
        <v>10.2</v>
      </c>
    </row>
    <row r="4" spans="1:4">
      <c r="A4" s="4" t="s">
        <v>227</v>
      </c>
      <c r="B4" s="6" t="n">
        <v>1181250</v>
      </c>
    </row>
    <row r="5" spans="1:4">
      <c r="A5" s="4" t="s">
        <v>228</v>
      </c>
      <c r="B5" s="5" t="n">
        <v>26775000</v>
      </c>
    </row>
    <row r="6" spans="1:4">
      <c r="A6" s="4" t="s">
        <v>229</v>
      </c>
      <c r="B6" s="5" t="n">
        <v>205275000</v>
      </c>
    </row>
    <row r="7" spans="1:4">
      <c r="A7" s="4" t="s">
        <v>230</v>
      </c>
      <c r="B7" s="5" t="n">
        <v>11101864</v>
      </c>
    </row>
    <row r="8" spans="1:4">
      <c r="A8" s="4" t="s">
        <v>231</v>
      </c>
      <c r="B8" s="5" t="n">
        <v>5031250</v>
      </c>
    </row>
    <row r="9" spans="1:4">
      <c r="A9" s="4" t="s">
        <v>232</v>
      </c>
      <c r="B9" s="5" t="n">
        <v>5031250</v>
      </c>
    </row>
    <row r="10" spans="1:4">
      <c r="A10" s="4" t="s">
        <v>233</v>
      </c>
      <c r="B10" s="6" t="n">
        <v>1039364</v>
      </c>
    </row>
    <row r="11" spans="1:4">
      <c r="A11" s="4" t="s">
        <v>234</v>
      </c>
      <c r="D11" s="6" t="n">
        <v>247429</v>
      </c>
    </row>
    <row r="12" spans="1:4">
      <c r="A12" s="4" t="s">
        <v>235</v>
      </c>
      <c r="D12" s="4" t="s">
        <v>236</v>
      </c>
    </row>
    <row r="13" spans="1:4">
      <c r="A13" s="4" t="s">
        <v>237</v>
      </c>
      <c r="D13" s="4" t="s">
        <v>238</v>
      </c>
    </row>
    <row r="14" spans="1:4">
      <c r="A14" s="4" t="s">
        <v>239</v>
      </c>
      <c r="D14" s="4" t="s">
        <v>240</v>
      </c>
    </row>
    <row r="15" spans="1:4">
      <c r="A15" s="4" t="s">
        <v>241</v>
      </c>
      <c r="D15" s="6" t="n">
        <v>5000001</v>
      </c>
    </row>
    <row r="16" spans="1:4">
      <c r="A16" s="4" t="s">
        <v>242</v>
      </c>
      <c r="D16" s="4" t="s">
        <v>243</v>
      </c>
    </row>
    <row r="17" spans="1:4">
      <c r="A17" s="4" t="s">
        <v>244</v>
      </c>
      <c r="D17" s="4" t="s">
        <v>245</v>
      </c>
    </row>
    <row r="18" spans="1:4">
      <c r="A18" s="4" t="s">
        <v>246</v>
      </c>
    </row>
    <row r="19" spans="1:4">
      <c r="A19" s="3" t="s">
        <v>225</v>
      </c>
    </row>
    <row r="20" spans="1:4">
      <c r="A20" s="4" t="s">
        <v>247</v>
      </c>
      <c r="C20" s="5" t="n">
        <v>1750000</v>
      </c>
    </row>
    <row r="21" spans="1:4">
      <c r="A21" s="4" t="s">
        <v>248</v>
      </c>
      <c r="C21" s="6" t="n">
        <v>100</v>
      </c>
      <c r="D21" s="6" t="n">
        <v>5031250</v>
      </c>
    </row>
    <row r="22" spans="1:4">
      <c r="A22" s="4" t="s">
        <v>226</v>
      </c>
      <c r="C22" s="6" t="n">
        <v>12</v>
      </c>
    </row>
    <row r="23" spans="1:4">
      <c r="A23" s="4" t="s">
        <v>249</v>
      </c>
    </row>
    <row r="24" spans="1:4">
      <c r="A24" s="3" t="s">
        <v>225</v>
      </c>
    </row>
    <row r="25" spans="1:4">
      <c r="A25" s="4" t="s">
        <v>247</v>
      </c>
      <c r="B25" s="5" t="n">
        <v>26250000</v>
      </c>
      <c r="D25" s="5" t="n">
        <v>2625000</v>
      </c>
    </row>
    <row r="26" spans="1:4">
      <c r="A26" s="4" t="s">
        <v>248</v>
      </c>
      <c r="B26" s="6" t="n">
        <v>26250000</v>
      </c>
    </row>
    <row r="27" spans="1:4">
      <c r="A27" s="4" t="s">
        <v>250</v>
      </c>
    </row>
    <row r="28" spans="1:4">
      <c r="A28" s="3" t="s">
        <v>225</v>
      </c>
    </row>
    <row r="29" spans="1:4">
      <c r="A29" s="4" t="s">
        <v>247</v>
      </c>
      <c r="C29" s="5" t="n">
        <v>17500000</v>
      </c>
      <c r="D29" s="5" t="n">
        <v>20125000</v>
      </c>
    </row>
    <row r="30" spans="1:4">
      <c r="A30" s="4" t="s">
        <v>248</v>
      </c>
      <c r="C30" s="6" t="n">
        <v>175000000</v>
      </c>
    </row>
    <row r="31" spans="1:4">
      <c r="A31" s="4" t="s">
        <v>226</v>
      </c>
      <c r="C31" s="8" t="n">
        <v>10.2</v>
      </c>
      <c r="D31" s="6" t="n">
        <v>10</v>
      </c>
    </row>
    <row r="32" spans="1:4">
      <c r="A32" s="4" t="s">
        <v>227</v>
      </c>
      <c r="C32" s="6" t="n">
        <v>178500000</v>
      </c>
    </row>
    <row r="33" spans="1:4">
      <c r="A33" s="4" t="s">
        <v>251</v>
      </c>
    </row>
    <row r="34" spans="1:4">
      <c r="A34" s="3" t="s">
        <v>225</v>
      </c>
    </row>
    <row r="35" spans="1:4">
      <c r="A35" s="4" t="s">
        <v>247</v>
      </c>
      <c r="C35" s="5" t="n">
        <v>1150000</v>
      </c>
      <c r="D35" s="5" t="n">
        <v>1150000</v>
      </c>
    </row>
    <row r="36" spans="1:4">
      <c r="A36" s="4" t="s">
        <v>248</v>
      </c>
      <c r="C36" s="6" t="n">
        <v>11500000</v>
      </c>
      <c r="D36" s="6" t="n">
        <v>11500000</v>
      </c>
    </row>
    <row r="37" spans="1:4">
      <c r="A37" s="4" t="s">
        <v>226</v>
      </c>
      <c r="C37" s="6" t="n">
        <v>10</v>
      </c>
      <c r="D37" s="6"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252</v>
      </c>
      <c r="C1" s="2" t="s">
        <v>71</v>
      </c>
      <c r="E1" s="2" t="s">
        <v>1</v>
      </c>
    </row>
    <row r="2" spans="1:6">
      <c r="C2" s="2" t="s">
        <v>2</v>
      </c>
      <c r="D2" s="2" t="s">
        <v>72</v>
      </c>
      <c r="E2" s="2" t="s">
        <v>2</v>
      </c>
      <c r="F2" s="2" t="s">
        <v>72</v>
      </c>
    </row>
    <row r="3" spans="1:6">
      <c r="A3" s="3" t="s">
        <v>162</v>
      </c>
    </row>
    <row r="4" spans="1:6">
      <c r="A4" s="4" t="s">
        <v>82</v>
      </c>
      <c r="C4" s="6" t="n">
        <v>723357</v>
      </c>
      <c r="D4" s="6" t="n">
        <v>603603</v>
      </c>
      <c r="E4" s="6" t="n">
        <v>2345649</v>
      </c>
      <c r="F4" s="6" t="n">
        <v>696760</v>
      </c>
    </row>
    <row r="5" spans="1:6">
      <c r="A5" s="4" t="s">
        <v>253</v>
      </c>
      <c r="C5" s="5" t="n">
        <v>-873692</v>
      </c>
      <c r="D5" s="5" t="n">
        <v>-768397</v>
      </c>
      <c r="E5" s="5" t="n">
        <v>-2854730</v>
      </c>
      <c r="F5" s="5" t="n">
        <v>-962906</v>
      </c>
    </row>
    <row r="6" spans="1:6">
      <c r="A6" s="4" t="s">
        <v>254</v>
      </c>
      <c r="C6" s="6" t="n">
        <v>-150335</v>
      </c>
      <c r="D6" s="6" t="n">
        <v>-164794</v>
      </c>
      <c r="E6" s="6" t="n">
        <v>-509081</v>
      </c>
      <c r="F6" s="6" t="n">
        <v>-266146</v>
      </c>
    </row>
    <row r="7" spans="1:6">
      <c r="A7" s="4" t="s">
        <v>255</v>
      </c>
      <c r="B7" s="4" t="s">
        <v>84</v>
      </c>
      <c r="C7" s="5" t="n">
        <v>7113052</v>
      </c>
      <c r="D7" s="5" t="n">
        <v>7033906</v>
      </c>
      <c r="E7" s="5" t="n">
        <v>7089297</v>
      </c>
      <c r="F7" s="5" t="n">
        <v>5320764</v>
      </c>
    </row>
    <row r="8" spans="1:6">
      <c r="A8" s="4" t="s">
        <v>256</v>
      </c>
      <c r="B8" s="4" t="s">
        <v>86</v>
      </c>
      <c r="C8" s="8" t="n">
        <v>-0.02</v>
      </c>
      <c r="D8" s="8" t="n">
        <v>-0.02</v>
      </c>
      <c r="E8" s="8" t="n">
        <v>-0.07000000000000001</v>
      </c>
      <c r="F8" s="8" t="n">
        <v>-0.05</v>
      </c>
    </row>
    <row r="9" spans="1:6"/>
    <row r="10" spans="1:6">
      <c r="A10" s="4" t="s">
        <v>84</v>
      </c>
      <c r="B10" s="4" t="s">
        <v>87</v>
      </c>
    </row>
    <row r="11" spans="1:6">
      <c r="A11" s="4" t="s">
        <v>86</v>
      </c>
      <c r="B11" s="4" t="s">
        <v>88</v>
      </c>
    </row>
  </sheetData>
  <mergeCells count="6">
    <mergeCell ref="A1:B2"/>
    <mergeCell ref="C1:D1"/>
    <mergeCell ref="E1:F1"/>
    <mergeCell ref="A9:E9"/>
    <mergeCell ref="B10:E10"/>
    <mergeCell ref="B11:E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s>
  <sheetData>
    <row r="1" spans="1:5">
      <c r="A1" s="1" t="s">
        <v>257</v>
      </c>
      <c r="B1" s="2" t="s">
        <v>224</v>
      </c>
      <c r="C1" s="2" t="s">
        <v>2</v>
      </c>
      <c r="D1" s="2" t="s">
        <v>258</v>
      </c>
      <c r="E1" s="2" t="s">
        <v>37</v>
      </c>
    </row>
    <row r="2" spans="1:5">
      <c r="A2" s="3" t="s">
        <v>259</v>
      </c>
    </row>
    <row r="3" spans="1:5">
      <c r="A3" s="4" t="s">
        <v>40</v>
      </c>
      <c r="C3" s="6" t="n">
        <v>386030</v>
      </c>
      <c r="D3" s="6" t="n">
        <v>386030</v>
      </c>
      <c r="E3" s="4" t="s">
        <v>41</v>
      </c>
    </row>
    <row r="4" spans="1:5">
      <c r="A4" s="4" t="s">
        <v>260</v>
      </c>
      <c r="C4" s="5" t="n">
        <v>577315</v>
      </c>
    </row>
    <row r="5" spans="1:5">
      <c r="A5" s="4" t="s">
        <v>261</v>
      </c>
      <c r="C5" s="6" t="n">
        <v>250000</v>
      </c>
    </row>
    <row r="6" spans="1:5">
      <c r="A6" s="4" t="s">
        <v>251</v>
      </c>
    </row>
    <row r="7" spans="1:5">
      <c r="A7" s="3" t="s">
        <v>259</v>
      </c>
    </row>
    <row r="8" spans="1:5">
      <c r="A8" s="4" t="s">
        <v>247</v>
      </c>
      <c r="B8" s="5" t="n">
        <v>1150000</v>
      </c>
      <c r="C8" s="5" t="n">
        <v>1150000</v>
      </c>
    </row>
    <row r="9" spans="1:5">
      <c r="A9" s="4" t="s">
        <v>246</v>
      </c>
    </row>
    <row r="10" spans="1:5">
      <c r="A10" s="3" t="s">
        <v>259</v>
      </c>
    </row>
    <row r="11" spans="1:5">
      <c r="A11" s="4" t="s">
        <v>247</v>
      </c>
      <c r="B11" s="5" t="n">
        <v>1750000</v>
      </c>
    </row>
    <row r="12" spans="1:5">
      <c r="A12" s="4" t="s">
        <v>262</v>
      </c>
    </row>
    <row r="13" spans="1:5">
      <c r="A13" s="3" t="s">
        <v>259</v>
      </c>
    </row>
    <row r="14" spans="1:5">
      <c r="A14" s="4" t="s">
        <v>247</v>
      </c>
      <c r="C14" s="5" t="n">
        <v>1750000</v>
      </c>
    </row>
    <row r="15" spans="1:5">
      <c r="A15" s="4" t="s">
        <v>263</v>
      </c>
    </row>
    <row r="16" spans="1:5">
      <c r="A16" s="3" t="s">
        <v>259</v>
      </c>
    </row>
    <row r="17" spans="1:5">
      <c r="A17" s="4" t="s">
        <v>247</v>
      </c>
      <c r="C17" s="5" t="n">
        <v>21275000</v>
      </c>
    </row>
    <row r="18" spans="1:5">
      <c r="A18" s="4" t="s">
        <v>264</v>
      </c>
    </row>
    <row r="19" spans="1:5">
      <c r="A19" s="3" t="s">
        <v>259</v>
      </c>
    </row>
    <row r="20" spans="1:5">
      <c r="A20" s="4" t="s">
        <v>247</v>
      </c>
      <c r="C20" s="5" t="n">
        <v>1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65</v>
      </c>
      <c r="B1" s="2" t="s">
        <v>223</v>
      </c>
      <c r="C1" s="2" t="s">
        <v>224</v>
      </c>
      <c r="D1" s="2" t="s">
        <v>2</v>
      </c>
    </row>
    <row r="2" spans="1:4">
      <c r="A2" s="4" t="s">
        <v>226</v>
      </c>
      <c r="B2" s="6" t="n">
        <v>10</v>
      </c>
      <c r="D2" s="8" t="n">
        <v>10.2</v>
      </c>
    </row>
    <row r="3" spans="1:4">
      <c r="A3" s="4" t="s">
        <v>266</v>
      </c>
    </row>
    <row r="4" spans="1:4">
      <c r="A4" s="4" t="s">
        <v>226</v>
      </c>
      <c r="D4" s="8" t="n">
        <v>11.5</v>
      </c>
    </row>
    <row r="5" spans="1:4">
      <c r="A5" s="4" t="s">
        <v>246</v>
      </c>
    </row>
    <row r="6" spans="1:4">
      <c r="A6" s="4" t="s">
        <v>247</v>
      </c>
      <c r="C6" s="5" t="n">
        <v>1750000</v>
      </c>
    </row>
    <row r="7" spans="1:4">
      <c r="A7" s="4" t="s">
        <v>226</v>
      </c>
      <c r="C7" s="6" t="n">
        <v>12</v>
      </c>
    </row>
    <row r="8" spans="1:4">
      <c r="A8" s="4" t="s">
        <v>267</v>
      </c>
    </row>
    <row r="9" spans="1:4">
      <c r="A9" s="4" t="s">
        <v>247</v>
      </c>
      <c r="D9" s="5" t="n">
        <v>1750000</v>
      </c>
    </row>
    <row r="10" spans="1:4">
      <c r="A10" s="4" t="s">
        <v>250</v>
      </c>
    </row>
    <row r="11" spans="1:4">
      <c r="A11" s="4" t="s">
        <v>247</v>
      </c>
      <c r="C11" s="5" t="n">
        <v>17500000</v>
      </c>
      <c r="D11" s="5" t="n">
        <v>20125000</v>
      </c>
    </row>
    <row r="12" spans="1:4">
      <c r="A12" s="4" t="s">
        <v>226</v>
      </c>
      <c r="C12" s="8" t="n">
        <v>10.2</v>
      </c>
      <c r="D12" s="6" t="n">
        <v>10</v>
      </c>
    </row>
    <row r="13" spans="1:4">
      <c r="A13" s="4" t="s">
        <v>249</v>
      </c>
    </row>
    <row r="14" spans="1:4">
      <c r="A14" s="4" t="s">
        <v>247</v>
      </c>
      <c r="B14" s="5" t="n">
        <v>26250000</v>
      </c>
      <c r="D14" s="5" t="n">
        <v>26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268</v>
      </c>
      <c r="B1" s="2" t="s">
        <v>224</v>
      </c>
      <c r="C1" s="2" t="s">
        <v>2</v>
      </c>
      <c r="D1" s="2" t="s">
        <v>223</v>
      </c>
    </row>
    <row r="2" spans="1:4">
      <c r="A2" s="3" t="s">
        <v>269</v>
      </c>
    </row>
    <row r="3" spans="1:4">
      <c r="A3" s="4" t="s">
        <v>226</v>
      </c>
      <c r="C3" s="8" t="n">
        <v>10.2</v>
      </c>
      <c r="D3" s="6" t="n">
        <v>10</v>
      </c>
    </row>
    <row r="4" spans="1:4">
      <c r="A4" s="4" t="s">
        <v>251</v>
      </c>
    </row>
    <row r="5" spans="1:4">
      <c r="A5" s="3" t="s">
        <v>269</v>
      </c>
    </row>
    <row r="6" spans="1:4">
      <c r="A6" s="4" t="s">
        <v>226</v>
      </c>
      <c r="B6" s="6" t="n">
        <v>10</v>
      </c>
      <c r="C6" s="6" t="n">
        <v>10</v>
      </c>
    </row>
    <row r="7" spans="1:4">
      <c r="A7" s="4" t="s">
        <v>247</v>
      </c>
      <c r="B7" s="5" t="n">
        <v>1150000</v>
      </c>
      <c r="C7" s="5" t="n">
        <v>1150000</v>
      </c>
    </row>
    <row r="8" spans="1:4">
      <c r="A8" s="4" t="s">
        <v>248</v>
      </c>
      <c r="B8" s="6" t="n">
        <v>11500000</v>
      </c>
      <c r="C8" s="6" t="n">
        <v>11500000</v>
      </c>
    </row>
    <row r="9" spans="1:4">
      <c r="A9" s="4" t="s">
        <v>266</v>
      </c>
    </row>
    <row r="10" spans="1:4">
      <c r="A10" s="3" t="s">
        <v>269</v>
      </c>
    </row>
    <row r="11" spans="1:4">
      <c r="A11" s="4" t="s">
        <v>226</v>
      </c>
      <c r="C11" s="8" t="n">
        <v>1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4"/>
  </cols>
  <sheetData>
    <row r="1" spans="1:10">
      <c r="A1" s="1" t="s">
        <v>270</v>
      </c>
      <c r="B1" s="2" t="s">
        <v>223</v>
      </c>
      <c r="C1" s="2" t="s">
        <v>224</v>
      </c>
      <c r="D1" s="2" t="s">
        <v>271</v>
      </c>
      <c r="E1" s="2" t="s">
        <v>272</v>
      </c>
      <c r="F1" s="2" t="s">
        <v>273</v>
      </c>
      <c r="G1" s="2" t="s">
        <v>2</v>
      </c>
      <c r="H1" s="2" t="s">
        <v>72</v>
      </c>
      <c r="I1" s="2" t="s">
        <v>2</v>
      </c>
      <c r="J1" s="2" t="s">
        <v>72</v>
      </c>
    </row>
    <row r="2" spans="1:10">
      <c r="A2" s="3" t="s">
        <v>274</v>
      </c>
    </row>
    <row r="3" spans="1:10">
      <c r="A3" s="4" t="s">
        <v>275</v>
      </c>
      <c r="F3" s="6" t="n">
        <v>425000</v>
      </c>
    </row>
    <row r="4" spans="1:10">
      <c r="A4" s="4" t="s">
        <v>251</v>
      </c>
    </row>
    <row r="5" spans="1:10">
      <c r="A5" s="3" t="s">
        <v>274</v>
      </c>
    </row>
    <row r="6" spans="1:10">
      <c r="A6" s="4" t="s">
        <v>276</v>
      </c>
      <c r="C6" s="5" t="n">
        <v>1150000</v>
      </c>
      <c r="I6" s="5" t="n">
        <v>1150000</v>
      </c>
    </row>
    <row r="7" spans="1:10">
      <c r="A7" s="4" t="s">
        <v>277</v>
      </c>
      <c r="I7" s="6" t="n">
        <v>200000</v>
      </c>
    </row>
    <row r="8" spans="1:10">
      <c r="A8" s="4" t="s">
        <v>278</v>
      </c>
      <c r="G8" s="6" t="n">
        <v>10</v>
      </c>
      <c r="I8" s="6" t="n">
        <v>10</v>
      </c>
    </row>
    <row r="9" spans="1:10">
      <c r="A9" s="4" t="s">
        <v>279</v>
      </c>
    </row>
    <row r="10" spans="1:10">
      <c r="A10" s="3" t="s">
        <v>274</v>
      </c>
    </row>
    <row r="11" spans="1:10">
      <c r="A11" s="4" t="s">
        <v>280</v>
      </c>
      <c r="B11" s="5" t="n">
        <v>656250</v>
      </c>
    </row>
    <row r="12" spans="1:10">
      <c r="A12" s="4" t="s">
        <v>281</v>
      </c>
    </row>
    <row r="13" spans="1:10">
      <c r="A13" s="3" t="s">
        <v>274</v>
      </c>
    </row>
    <row r="14" spans="1:10">
      <c r="A14" s="4" t="s">
        <v>276</v>
      </c>
      <c r="F14" s="5" t="n">
        <v>3737500</v>
      </c>
    </row>
    <row r="15" spans="1:10">
      <c r="A15" s="4" t="s">
        <v>282</v>
      </c>
      <c r="F15" s="6" t="n">
        <v>25000</v>
      </c>
    </row>
    <row r="16" spans="1:10">
      <c r="A16" s="4" t="s">
        <v>283</v>
      </c>
      <c r="E16" s="5" t="n">
        <v>1293750</v>
      </c>
    </row>
    <row r="17" spans="1:10">
      <c r="A17" s="4" t="s">
        <v>284</v>
      </c>
      <c r="E17" s="6" t="n">
        <v>8654</v>
      </c>
    </row>
    <row r="18" spans="1:10">
      <c r="A18" s="4" t="s">
        <v>280</v>
      </c>
      <c r="F18" s="5" t="n">
        <v>656250</v>
      </c>
    </row>
    <row r="19" spans="1:10">
      <c r="A19" s="4" t="s">
        <v>285</v>
      </c>
      <c r="F19" s="4" t="s">
        <v>286</v>
      </c>
    </row>
    <row r="20" spans="1:10">
      <c r="A20" s="4" t="s">
        <v>287</v>
      </c>
      <c r="I20" s="4" t="s">
        <v>288</v>
      </c>
    </row>
    <row r="21" spans="1:10">
      <c r="A21" s="4" t="s">
        <v>289</v>
      </c>
      <c r="E21" s="5" t="n">
        <v>5031250</v>
      </c>
    </row>
    <row r="22" spans="1:10">
      <c r="A22" s="4" t="s">
        <v>290</v>
      </c>
    </row>
    <row r="23" spans="1:10">
      <c r="A23" s="3" t="s">
        <v>274</v>
      </c>
    </row>
    <row r="24" spans="1:10">
      <c r="A24" s="4" t="s">
        <v>291</v>
      </c>
      <c r="G24" s="6" t="n">
        <v>22500</v>
      </c>
      <c r="H24" s="6" t="n">
        <v>22500</v>
      </c>
      <c r="I24" s="6" t="n">
        <v>67500</v>
      </c>
      <c r="J24" s="6" t="n">
        <v>30000</v>
      </c>
    </row>
    <row r="25" spans="1:10">
      <c r="A25" s="4" t="s">
        <v>292</v>
      </c>
      <c r="D25" s="6" t="n">
        <v>7500</v>
      </c>
    </row>
    <row r="26" spans="1:10">
      <c r="A26" s="4" t="s">
        <v>48</v>
      </c>
      <c r="G26" s="6" t="n">
        <v>2500</v>
      </c>
      <c r="I26" s="6" t="n">
        <v>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80"/>
  </cols>
  <sheetData>
    <row r="1" spans="1:3">
      <c r="A1" s="1" t="s">
        <v>293</v>
      </c>
      <c r="B1" s="2" t="s">
        <v>224</v>
      </c>
      <c r="C1" s="2" t="s">
        <v>2</v>
      </c>
    </row>
    <row r="2" spans="1:3">
      <c r="A2" s="3" t="s">
        <v>294</v>
      </c>
    </row>
    <row r="3" spans="1:3">
      <c r="A3" s="4" t="s">
        <v>295</v>
      </c>
      <c r="C3" s="4" t="s">
        <v>296</v>
      </c>
    </row>
    <row r="4" spans="1:3">
      <c r="A4" s="4" t="s">
        <v>297</v>
      </c>
      <c r="B4" s="6" t="n">
        <v>100</v>
      </c>
      <c r="C4" s="6" t="n">
        <v>5031250</v>
      </c>
    </row>
    <row r="5" spans="1:3">
      <c r="A5" s="4" t="s">
        <v>298</v>
      </c>
      <c r="C5" s="4" t="s">
        <v>2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14"/>
    <col customWidth="1" max="5" min="5" width="14"/>
    <col customWidth="1" max="6" min="6" width="13"/>
  </cols>
  <sheetData>
    <row r="1" spans="1:6">
      <c r="A1" s="1" t="s">
        <v>300</v>
      </c>
      <c r="B1" s="2" t="s">
        <v>224</v>
      </c>
      <c r="C1" s="2" t="s">
        <v>2</v>
      </c>
      <c r="D1" s="2" t="s">
        <v>37</v>
      </c>
      <c r="E1" s="2" t="s">
        <v>223</v>
      </c>
      <c r="F1" s="2" t="s">
        <v>301</v>
      </c>
    </row>
    <row r="2" spans="1:6">
      <c r="A2" s="3" t="s">
        <v>302</v>
      </c>
    </row>
    <row r="3" spans="1:6">
      <c r="A3" s="4" t="s">
        <v>303</v>
      </c>
      <c r="C3" s="7" t="n">
        <v>0.001</v>
      </c>
      <c r="D3" s="7" t="n">
        <v>0.001</v>
      </c>
    </row>
    <row r="4" spans="1:6">
      <c r="A4" s="4" t="s">
        <v>304</v>
      </c>
      <c r="C4" s="5" t="n">
        <v>100000000</v>
      </c>
      <c r="D4" s="5" t="n">
        <v>100000000</v>
      </c>
    </row>
    <row r="5" spans="1:6">
      <c r="A5" s="4" t="s">
        <v>305</v>
      </c>
      <c r="C5" s="5" t="n">
        <v>7138471</v>
      </c>
      <c r="D5" s="5" t="n">
        <v>7070627</v>
      </c>
    </row>
    <row r="6" spans="1:6">
      <c r="A6" s="4" t="s">
        <v>306</v>
      </c>
      <c r="C6" s="5" t="n">
        <v>7138471</v>
      </c>
      <c r="D6" s="5" t="n">
        <v>7070627</v>
      </c>
    </row>
    <row r="7" spans="1:6">
      <c r="A7" s="4" t="s">
        <v>307</v>
      </c>
      <c r="C7" s="4" t="s">
        <v>308</v>
      </c>
    </row>
    <row r="8" spans="1:6">
      <c r="A8" s="4" t="s">
        <v>226</v>
      </c>
      <c r="C8" s="8" t="n">
        <v>10.2</v>
      </c>
      <c r="E8" s="6" t="n">
        <v>10</v>
      </c>
    </row>
    <row r="9" spans="1:6">
      <c r="A9" s="4" t="s">
        <v>65</v>
      </c>
      <c r="C9" s="5" t="n">
        <v>19167779</v>
      </c>
      <c r="D9" s="5" t="n">
        <v>19235623</v>
      </c>
    </row>
    <row r="10" spans="1:6">
      <c r="A10" s="4" t="s">
        <v>266</v>
      </c>
    </row>
    <row r="11" spans="1:6">
      <c r="A11" s="3" t="s">
        <v>302</v>
      </c>
    </row>
    <row r="12" spans="1:6">
      <c r="A12" s="4" t="s">
        <v>226</v>
      </c>
      <c r="C12" s="8" t="n">
        <v>11.5</v>
      </c>
    </row>
    <row r="13" spans="1:6">
      <c r="A13" s="4" t="s">
        <v>309</v>
      </c>
      <c r="B13" s="4" t="s">
        <v>310</v>
      </c>
    </row>
    <row r="14" spans="1:6">
      <c r="A14" s="4" t="s">
        <v>246</v>
      </c>
    </row>
    <row r="15" spans="1:6">
      <c r="A15" s="3" t="s">
        <v>302</v>
      </c>
    </row>
    <row r="16" spans="1:6">
      <c r="A16" s="4" t="s">
        <v>311</v>
      </c>
      <c r="F16" s="7" t="n">
        <v>0.001</v>
      </c>
    </row>
    <row r="17" spans="1:6">
      <c r="A17" s="4" t="s">
        <v>312</v>
      </c>
      <c r="F17" s="5" t="n">
        <v>1000000</v>
      </c>
    </row>
    <row r="18" spans="1:6">
      <c r="A18" s="4" t="s">
        <v>303</v>
      </c>
      <c r="F18" s="7" t="n">
        <v>0.001</v>
      </c>
    </row>
    <row r="19" spans="1:6">
      <c r="A19" s="4" t="s">
        <v>304</v>
      </c>
      <c r="F19" s="5" t="n">
        <v>100000000</v>
      </c>
    </row>
    <row r="20" spans="1:6">
      <c r="A20" s="4" t="s">
        <v>313</v>
      </c>
      <c r="B20" s="6" t="n">
        <v>100</v>
      </c>
    </row>
    <row r="21" spans="1:6">
      <c r="A21" s="4" t="s">
        <v>314</v>
      </c>
      <c r="B21" s="5" t="n">
        <v>1750000</v>
      </c>
    </row>
    <row r="22" spans="1:6">
      <c r="A22" s="4" t="s">
        <v>315</v>
      </c>
      <c r="B22" s="6" t="n">
        <v>100</v>
      </c>
      <c r="C22" s="6" t="n">
        <v>5031250</v>
      </c>
    </row>
    <row r="23" spans="1:6">
      <c r="A23" s="4" t="s">
        <v>226</v>
      </c>
      <c r="B23" s="6" t="n">
        <v>12</v>
      </c>
    </row>
    <row r="24" spans="1:6">
      <c r="A24" s="4" t="s">
        <v>316</v>
      </c>
      <c r="B24" s="6" t="n">
        <v>5048518</v>
      </c>
    </row>
    <row r="25" spans="1:6">
      <c r="A25" s="4" t="s">
        <v>317</v>
      </c>
      <c r="B25" s="8" t="n">
        <v>2.88</v>
      </c>
    </row>
    <row r="26" spans="1:6">
      <c r="A26" s="4" t="s">
        <v>318</v>
      </c>
      <c r="B26" s="4" t="s">
        <v>319</v>
      </c>
    </row>
    <row r="27" spans="1:6">
      <c r="A27" s="4" t="s">
        <v>320</v>
      </c>
      <c r="B27" s="4" t="s">
        <v>321</v>
      </c>
    </row>
    <row r="28" spans="1:6">
      <c r="A28" s="4" t="s">
        <v>322</v>
      </c>
      <c r="B28" s="4" t="s">
        <v>323</v>
      </c>
    </row>
    <row r="29" spans="1:6">
      <c r="A29" s="4" t="s">
        <v>309</v>
      </c>
      <c r="B29" s="4" t="s">
        <v>324</v>
      </c>
    </row>
    <row r="30" spans="1:6">
      <c r="A30" s="4" t="s">
        <v>267</v>
      </c>
    </row>
    <row r="31" spans="1:6">
      <c r="A31" s="3" t="s">
        <v>302</v>
      </c>
    </row>
    <row r="32" spans="1:6">
      <c r="A32" s="4" t="s">
        <v>314</v>
      </c>
      <c r="C32" s="5" t="n">
        <v>1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5</v>
      </c>
      <c r="B1" s="2" t="s">
        <v>2</v>
      </c>
      <c r="C1" s="2" t="s">
        <v>37</v>
      </c>
    </row>
    <row r="2" spans="1:3">
      <c r="A2" s="3" t="s">
        <v>326</v>
      </c>
    </row>
    <row r="3" spans="1:3">
      <c r="A3" s="4" t="s">
        <v>44</v>
      </c>
      <c r="B3" s="6" t="n">
        <v>210945869</v>
      </c>
      <c r="C3" s="6" t="n">
        <v>207753062</v>
      </c>
    </row>
    <row r="4" spans="1:3">
      <c r="A4" s="4" t="s">
        <v>327</v>
      </c>
    </row>
    <row r="5" spans="1:3">
      <c r="A5" s="3" t="s">
        <v>326</v>
      </c>
    </row>
    <row r="6" spans="1:3">
      <c r="A6" s="4" t="s">
        <v>44</v>
      </c>
      <c r="B6" s="6" t="n">
        <v>210945869</v>
      </c>
      <c r="C6" s="6" t="n">
        <v>2077530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7</v>
      </c>
    </row>
    <row r="2" spans="1:3">
      <c r="A2" s="3" t="s">
        <v>64</v>
      </c>
    </row>
    <row r="3" spans="1:3">
      <c r="A3" s="4" t="s">
        <v>65</v>
      </c>
      <c r="B3" s="5" t="n">
        <v>19167779</v>
      </c>
      <c r="C3" s="5" t="n">
        <v>19235623</v>
      </c>
    </row>
    <row r="4" spans="1:3">
      <c r="A4" s="4" t="s">
        <v>66</v>
      </c>
      <c r="B4" s="7" t="n">
        <v>0.001</v>
      </c>
      <c r="C4" s="7" t="n">
        <v>0.001</v>
      </c>
    </row>
    <row r="5" spans="1:3">
      <c r="A5" s="4" t="s">
        <v>67</v>
      </c>
      <c r="B5" s="5" t="n">
        <v>100000000</v>
      </c>
      <c r="C5" s="5" t="n">
        <v>100000000</v>
      </c>
    </row>
    <row r="6" spans="1:3">
      <c r="A6" s="4" t="s">
        <v>68</v>
      </c>
      <c r="B6" s="5" t="n">
        <v>7138471</v>
      </c>
      <c r="C6" s="5" t="n">
        <v>7070627</v>
      </c>
    </row>
    <row r="7" spans="1:3">
      <c r="A7" s="4" t="s">
        <v>69</v>
      </c>
      <c r="B7" s="5" t="n">
        <v>7138471</v>
      </c>
      <c r="C7" s="5" t="n">
        <v>7070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6" t="n">
        <v>244001</v>
      </c>
      <c r="D4" s="6" t="n">
        <v>249487</v>
      </c>
      <c r="E4" s="6" t="n">
        <v>783698</v>
      </c>
      <c r="F4" s="6" t="n">
        <v>409622</v>
      </c>
    </row>
    <row r="5" spans="1:6">
      <c r="A5" s="4" t="s">
        <v>75</v>
      </c>
      <c r="C5" s="5" t="n">
        <v>-244001</v>
      </c>
      <c r="D5" s="5" t="n">
        <v>-249487</v>
      </c>
      <c r="E5" s="5" t="n">
        <v>-783698</v>
      </c>
      <c r="F5" s="5" t="n">
        <v>-409622</v>
      </c>
    </row>
    <row r="6" spans="1:6">
      <c r="A6" s="3" t="s">
        <v>76</v>
      </c>
    </row>
    <row r="7" spans="1:6">
      <c r="A7" s="4" t="s">
        <v>77</v>
      </c>
      <c r="C7" s="5" t="n">
        <v>338503</v>
      </c>
      <c r="D7" s="5" t="n">
        <v>1018752</v>
      </c>
      <c r="E7" s="5" t="n">
        <v>2818877</v>
      </c>
      <c r="F7" s="5" t="n">
        <v>1305219</v>
      </c>
    </row>
    <row r="8" spans="1:6">
      <c r="A8" s="4" t="s">
        <v>78</v>
      </c>
      <c r="C8" s="5" t="n">
        <v>800740</v>
      </c>
      <c r="D8" s="5" t="n">
        <v>-5210</v>
      </c>
      <c r="E8" s="5" t="n">
        <v>951245</v>
      </c>
      <c r="F8" s="5" t="n">
        <v>-13622</v>
      </c>
    </row>
    <row r="9" spans="1:6">
      <c r="A9" s="4" t="s">
        <v>79</v>
      </c>
      <c r="C9" s="5" t="n">
        <v>1139243</v>
      </c>
      <c r="D9" s="5" t="n">
        <v>1013542</v>
      </c>
      <c r="E9" s="5" t="n">
        <v>3770122</v>
      </c>
      <c r="F9" s="5" t="n">
        <v>1291597</v>
      </c>
    </row>
    <row r="10" spans="1:6">
      <c r="A10" s="4" t="s">
        <v>80</v>
      </c>
      <c r="C10" s="5" t="n">
        <v>895242</v>
      </c>
      <c r="D10" s="5" t="n">
        <v>764055</v>
      </c>
      <c r="E10" s="5" t="n">
        <v>2986424</v>
      </c>
      <c r="F10" s="5" t="n">
        <v>881975</v>
      </c>
    </row>
    <row r="11" spans="1:6">
      <c r="A11" s="4" t="s">
        <v>81</v>
      </c>
      <c r="C11" s="5" t="n">
        <v>-171885</v>
      </c>
      <c r="D11" s="5" t="n">
        <v>-160452</v>
      </c>
      <c r="E11" s="5" t="n">
        <v>-640775</v>
      </c>
      <c r="F11" s="5" t="n">
        <v>-185215</v>
      </c>
    </row>
    <row r="12" spans="1:6">
      <c r="A12" s="4" t="s">
        <v>82</v>
      </c>
      <c r="C12" s="6" t="n">
        <v>723357</v>
      </c>
      <c r="D12" s="6" t="n">
        <v>603603</v>
      </c>
      <c r="E12" s="6" t="n">
        <v>2345649</v>
      </c>
      <c r="F12" s="6" t="n">
        <v>696760</v>
      </c>
    </row>
    <row r="13" spans="1:6">
      <c r="A13" s="4" t="s">
        <v>83</v>
      </c>
      <c r="B13" s="4" t="s">
        <v>84</v>
      </c>
      <c r="C13" s="5" t="n">
        <v>7113052</v>
      </c>
      <c r="D13" s="5" t="n">
        <v>7033906</v>
      </c>
      <c r="E13" s="5" t="n">
        <v>7089297</v>
      </c>
      <c r="F13" s="5" t="n">
        <v>5320764</v>
      </c>
    </row>
    <row r="14" spans="1:6">
      <c r="A14" s="4" t="s">
        <v>85</v>
      </c>
      <c r="B14" s="4" t="s">
        <v>86</v>
      </c>
      <c r="C14" s="8" t="n">
        <v>-0.02</v>
      </c>
      <c r="D14" s="8" t="n">
        <v>-0.02</v>
      </c>
      <c r="E14" s="8" t="n">
        <v>-0.07000000000000001</v>
      </c>
      <c r="F14" s="8" t="n">
        <v>-0.05</v>
      </c>
    </row>
    <row r="15" spans="1:6"/>
    <row r="16" spans="1:6">
      <c r="A16" s="4" t="s">
        <v>84</v>
      </c>
      <c r="B16" s="4" t="s">
        <v>87</v>
      </c>
    </row>
    <row r="17" spans="1:6">
      <c r="A17" s="4" t="s">
        <v>86</v>
      </c>
      <c r="B17" s="4" t="s">
        <v>88</v>
      </c>
    </row>
  </sheetData>
  <mergeCells count="6">
    <mergeCell ref="A1:B2"/>
    <mergeCell ref="C1:D1"/>
    <mergeCell ref="E1:F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1</v>
      </c>
      <c r="D1" s="2" t="s">
        <v>1</v>
      </c>
    </row>
    <row r="2" spans="1:5">
      <c r="B2" s="2" t="s">
        <v>2</v>
      </c>
      <c r="C2" s="2" t="s">
        <v>72</v>
      </c>
      <c r="D2" s="2" t="s">
        <v>2</v>
      </c>
      <c r="E2" s="2" t="s">
        <v>72</v>
      </c>
    </row>
    <row r="3" spans="1:5">
      <c r="A3" s="3" t="s">
        <v>73</v>
      </c>
    </row>
    <row r="4" spans="1:5">
      <c r="A4" s="4" t="s">
        <v>90</v>
      </c>
      <c r="D4" s="5" t="n">
        <v>19167779</v>
      </c>
      <c r="E4" s="5" t="n">
        <v>19256201</v>
      </c>
    </row>
    <row r="5" spans="1:5">
      <c r="A5" s="4" t="s">
        <v>91</v>
      </c>
      <c r="B5" s="5" t="n">
        <v>873692</v>
      </c>
      <c r="C5" s="5" t="n">
        <v>768397</v>
      </c>
      <c r="D5" s="5" t="n">
        <v>2854730</v>
      </c>
      <c r="E5" s="5" t="n">
        <v>9629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92</v>
      </c>
      <c r="B1" s="2" t="s">
        <v>93</v>
      </c>
      <c r="C1" s="2" t="s">
        <v>94</v>
      </c>
      <c r="D1" s="2" t="s">
        <v>95</v>
      </c>
      <c r="E1" s="2" t="s">
        <v>96</v>
      </c>
    </row>
    <row r="2" spans="1:5">
      <c r="A2" s="4" t="s">
        <v>97</v>
      </c>
      <c r="B2" s="6" t="n">
        <v>3737</v>
      </c>
      <c r="C2" s="6" t="n">
        <v>21263</v>
      </c>
      <c r="D2" s="6" t="n">
        <v>-2358</v>
      </c>
      <c r="E2" s="6" t="n">
        <v>22642</v>
      </c>
    </row>
    <row r="3" spans="1:5">
      <c r="A3" s="4" t="s">
        <v>98</v>
      </c>
      <c r="B3" s="5" t="n">
        <v>3737500</v>
      </c>
    </row>
    <row r="4" spans="1:5">
      <c r="A4" s="4" t="s">
        <v>99</v>
      </c>
      <c r="B4" s="6" t="n">
        <v>1294</v>
      </c>
      <c r="C4" s="5" t="n">
        <v>7360</v>
      </c>
      <c r="D4" s="4" t="s">
        <v>41</v>
      </c>
      <c r="E4" s="5" t="n">
        <v>8654</v>
      </c>
    </row>
    <row r="5" spans="1:5">
      <c r="A5" s="4" t="s">
        <v>100</v>
      </c>
      <c r="B5" s="5" t="n">
        <v>1293750</v>
      </c>
    </row>
    <row r="6" spans="1:5">
      <c r="A6" s="4" t="s">
        <v>101</v>
      </c>
      <c r="D6" s="5" t="n">
        <v>-4728</v>
      </c>
      <c r="E6" s="5" t="n">
        <v>-4728</v>
      </c>
    </row>
    <row r="7" spans="1:5">
      <c r="A7" s="4" t="s">
        <v>102</v>
      </c>
      <c r="B7" s="6" t="n">
        <v>5031</v>
      </c>
      <c r="C7" s="5" t="n">
        <v>28623</v>
      </c>
      <c r="D7" s="5" t="n">
        <v>-7086</v>
      </c>
      <c r="E7" s="5" t="n">
        <v>26568</v>
      </c>
    </row>
    <row r="8" spans="1:5">
      <c r="A8" s="4" t="s">
        <v>103</v>
      </c>
      <c r="B8" s="5" t="n">
        <v>5031250</v>
      </c>
    </row>
    <row r="9" spans="1:5">
      <c r="A9" s="4" t="s">
        <v>104</v>
      </c>
      <c r="B9" s="6" t="n">
        <v>20125</v>
      </c>
      <c r="C9" s="5" t="n">
        <v>190128011</v>
      </c>
      <c r="D9" s="4" t="s">
        <v>41</v>
      </c>
      <c r="E9" s="5" t="n">
        <v>190148136</v>
      </c>
    </row>
    <row r="10" spans="1:5">
      <c r="A10" s="4" t="s">
        <v>105</v>
      </c>
      <c r="B10" s="5" t="n">
        <v>20125000</v>
      </c>
    </row>
    <row r="11" spans="1:5">
      <c r="A11" s="4" t="s">
        <v>106</v>
      </c>
      <c r="B11" s="6" t="n">
        <v>1150</v>
      </c>
      <c r="C11" s="5" t="n">
        <v>11498850</v>
      </c>
      <c r="D11" s="4" t="s">
        <v>41</v>
      </c>
      <c r="E11" s="5" t="n">
        <v>11500000</v>
      </c>
    </row>
    <row r="12" spans="1:5">
      <c r="A12" s="4" t="s">
        <v>107</v>
      </c>
      <c r="B12" s="5" t="n">
        <v>1150000</v>
      </c>
    </row>
    <row r="13" spans="1:5">
      <c r="A13" s="4" t="s">
        <v>65</v>
      </c>
      <c r="B13" s="6" t="n">
        <v>-19272</v>
      </c>
      <c r="C13" s="5" t="n">
        <v>-196753316</v>
      </c>
      <c r="D13" s="4" t="s">
        <v>41</v>
      </c>
      <c r="E13" s="5" t="n">
        <v>-196772588</v>
      </c>
    </row>
    <row r="14" spans="1:5">
      <c r="A14" s="4" t="s">
        <v>108</v>
      </c>
      <c r="B14" s="5" t="n">
        <v>-19273344</v>
      </c>
    </row>
    <row r="15" spans="1:5">
      <c r="A15" s="4" t="s">
        <v>109</v>
      </c>
      <c r="B15" s="6" t="n">
        <v>7034</v>
      </c>
      <c r="C15" s="5" t="n">
        <v>4902168</v>
      </c>
      <c r="D15" s="5" t="n">
        <v>90799</v>
      </c>
      <c r="E15" s="5" t="n">
        <v>5000001</v>
      </c>
    </row>
    <row r="16" spans="1:5">
      <c r="A16" s="4" t="s">
        <v>110</v>
      </c>
      <c r="B16" s="5" t="n">
        <v>7032906</v>
      </c>
    </row>
    <row r="17" spans="1:5">
      <c r="A17" s="4" t="s">
        <v>111</v>
      </c>
      <c r="B17" s="6" t="n">
        <v>16</v>
      </c>
      <c r="C17" s="5" t="n">
        <v>-603615</v>
      </c>
      <c r="D17" s="4" t="s">
        <v>41</v>
      </c>
      <c r="E17" s="5" t="n">
        <v>-603599</v>
      </c>
    </row>
    <row r="18" spans="1:5">
      <c r="A18" s="4" t="s">
        <v>112</v>
      </c>
      <c r="B18" s="5" t="n">
        <v>17143</v>
      </c>
    </row>
    <row r="19" spans="1:5">
      <c r="A19" s="4" t="s">
        <v>101</v>
      </c>
      <c r="D19" s="5" t="n">
        <v>603603</v>
      </c>
      <c r="E19" s="5" t="n">
        <v>603603</v>
      </c>
    </row>
    <row r="20" spans="1:5">
      <c r="A20" s="4" t="s">
        <v>113</v>
      </c>
      <c r="B20" s="6" t="n">
        <v>7050</v>
      </c>
      <c r="C20" s="5" t="n">
        <v>4298553</v>
      </c>
      <c r="D20" s="5" t="n">
        <v>694402</v>
      </c>
      <c r="E20" s="5" t="n">
        <v>5000005</v>
      </c>
    </row>
    <row r="21" spans="1:5">
      <c r="A21" s="4" t="s">
        <v>114</v>
      </c>
      <c r="B21" s="5" t="n">
        <v>7050049</v>
      </c>
    </row>
    <row r="22" spans="1:5">
      <c r="A22" s="4" t="s">
        <v>115</v>
      </c>
      <c r="B22" s="6" t="n">
        <v>7071</v>
      </c>
      <c r="C22" s="5" t="n">
        <v>3591212</v>
      </c>
      <c r="D22" s="5" t="n">
        <v>1401725</v>
      </c>
      <c r="E22" s="5" t="n">
        <v>5000008</v>
      </c>
    </row>
    <row r="23" spans="1:5">
      <c r="A23" s="4" t="s">
        <v>116</v>
      </c>
      <c r="B23" s="5" t="n">
        <v>7070627</v>
      </c>
    </row>
    <row r="24" spans="1:5">
      <c r="A24" s="4" t="s">
        <v>111</v>
      </c>
      <c r="B24" s="6" t="n">
        <v>13</v>
      </c>
      <c r="C24" s="5" t="n">
        <v>-794833</v>
      </c>
      <c r="D24" s="4" t="s">
        <v>41</v>
      </c>
      <c r="E24" s="5" t="n">
        <v>-794820</v>
      </c>
    </row>
    <row r="25" spans="1:5">
      <c r="A25" s="4" t="s">
        <v>112</v>
      </c>
      <c r="B25" s="5" t="n">
        <v>13119</v>
      </c>
    </row>
    <row r="26" spans="1:5">
      <c r="A26" s="4" t="s">
        <v>101</v>
      </c>
      <c r="D26" s="5" t="n">
        <v>794815</v>
      </c>
      <c r="E26" s="5" t="n">
        <v>794815</v>
      </c>
    </row>
    <row r="27" spans="1:5">
      <c r="A27" s="4" t="s">
        <v>117</v>
      </c>
      <c r="B27" s="6" t="n">
        <v>7084</v>
      </c>
      <c r="C27" s="5" t="n">
        <v>2796379</v>
      </c>
      <c r="D27" s="5" t="n">
        <v>2196540</v>
      </c>
      <c r="E27" s="5" t="n">
        <v>5000003</v>
      </c>
    </row>
    <row r="28" spans="1:5">
      <c r="A28" s="4" t="s">
        <v>118</v>
      </c>
      <c r="B28" s="5" t="n">
        <v>7083746</v>
      </c>
    </row>
    <row r="29" spans="1:5">
      <c r="A29" s="4" t="s">
        <v>111</v>
      </c>
      <c r="B29" s="6" t="n">
        <v>10</v>
      </c>
      <c r="C29" s="5" t="n">
        <v>-721047</v>
      </c>
      <c r="D29" s="4" t="s">
        <v>41</v>
      </c>
      <c r="E29" s="5" t="n">
        <v>-721047</v>
      </c>
    </row>
    <row r="30" spans="1:5">
      <c r="A30" s="4" t="s">
        <v>112</v>
      </c>
      <c r="B30" s="5" t="n">
        <v>10100</v>
      </c>
    </row>
    <row r="31" spans="1:5">
      <c r="A31" s="4" t="s">
        <v>119</v>
      </c>
      <c r="B31" s="6" t="n">
        <v>7113</v>
      </c>
      <c r="C31" s="5" t="n">
        <v>1968874</v>
      </c>
      <c r="D31" s="5" t="n">
        <v>3024017</v>
      </c>
      <c r="E31" s="5" t="n">
        <v>5000004</v>
      </c>
    </row>
    <row r="32" spans="1:5">
      <c r="A32" s="4" t="s">
        <v>120</v>
      </c>
      <c r="B32" s="5" t="n">
        <v>7113052</v>
      </c>
    </row>
    <row r="33" spans="1:5">
      <c r="A33" s="4" t="s">
        <v>111</v>
      </c>
      <c r="B33" s="6" t="n">
        <v>25</v>
      </c>
      <c r="C33" s="5" t="n">
        <v>-723381</v>
      </c>
      <c r="D33" s="4" t="s">
        <v>41</v>
      </c>
      <c r="E33" s="5" t="n">
        <v>-723356</v>
      </c>
    </row>
    <row r="34" spans="1:5">
      <c r="A34" s="4" t="s">
        <v>112</v>
      </c>
      <c r="B34" s="5" t="n">
        <v>25419</v>
      </c>
    </row>
    <row r="35" spans="1:5">
      <c r="A35" s="4" t="s">
        <v>101</v>
      </c>
      <c r="D35" s="5" t="n">
        <v>723357</v>
      </c>
      <c r="E35" s="5" t="n">
        <v>723357</v>
      </c>
    </row>
    <row r="36" spans="1:5">
      <c r="A36" s="4" t="s">
        <v>121</v>
      </c>
      <c r="B36" s="6" t="n">
        <v>7138</v>
      </c>
      <c r="C36" s="6" t="n">
        <v>1245493</v>
      </c>
      <c r="D36" s="6" t="n">
        <v>3747374</v>
      </c>
      <c r="E36" s="6" t="n">
        <v>5000005</v>
      </c>
    </row>
    <row r="37" spans="1:5">
      <c r="A37" s="4" t="s">
        <v>122</v>
      </c>
      <c r="B37" s="5" t="n">
        <v>7138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3</v>
      </c>
      <c r="B1" s="2" t="s">
        <v>1</v>
      </c>
    </row>
    <row r="2" spans="1:2">
      <c r="B2" s="2" t="s">
        <v>124</v>
      </c>
    </row>
    <row r="3" spans="1:2">
      <c r="A3" s="3" t="s">
        <v>125</v>
      </c>
    </row>
    <row r="4" spans="1:2">
      <c r="A4" s="4" t="s">
        <v>126</v>
      </c>
      <c r="B4" s="5" t="n">
        <v>20125000</v>
      </c>
    </row>
    <row r="5" spans="1:2">
      <c r="A5" s="4" t="s">
        <v>127</v>
      </c>
      <c r="B5" s="5" t="n">
        <v>11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v>
      </c>
      <c r="C2" s="2" t="s">
        <v>72</v>
      </c>
    </row>
    <row r="3" spans="1:3">
      <c r="A3" s="3" t="s">
        <v>129</v>
      </c>
    </row>
    <row r="4" spans="1:3">
      <c r="A4" s="4" t="s">
        <v>82</v>
      </c>
      <c r="B4" s="6" t="n">
        <v>2345649</v>
      </c>
      <c r="C4" s="6" t="n">
        <v>696760</v>
      </c>
    </row>
    <row r="5" spans="1:3">
      <c r="A5" s="3" t="s">
        <v>130</v>
      </c>
    </row>
    <row r="6" spans="1:3">
      <c r="A6" s="4" t="s">
        <v>131</v>
      </c>
      <c r="B6" s="5" t="n">
        <v>-2818877</v>
      </c>
      <c r="C6" s="5" t="n">
        <v>-1305219</v>
      </c>
    </row>
    <row r="7" spans="1:3">
      <c r="A7" s="4" t="s">
        <v>132</v>
      </c>
      <c r="B7" s="5" t="n">
        <v>-951245</v>
      </c>
      <c r="C7" s="5" t="n">
        <v>13622</v>
      </c>
    </row>
    <row r="8" spans="1:3">
      <c r="A8" s="4" t="s">
        <v>133</v>
      </c>
      <c r="B8" s="5" t="n">
        <v>198910</v>
      </c>
      <c r="C8" s="4" t="s">
        <v>41</v>
      </c>
    </row>
    <row r="9" spans="1:3">
      <c r="A9" s="3" t="s">
        <v>134</v>
      </c>
    </row>
    <row r="10" spans="1:3">
      <c r="A10" s="4" t="s">
        <v>42</v>
      </c>
      <c r="B10" s="5" t="n">
        <v>25100</v>
      </c>
      <c r="C10" s="5" t="n">
        <v>-119962</v>
      </c>
    </row>
    <row r="11" spans="1:3">
      <c r="A11" s="4" t="s">
        <v>135</v>
      </c>
      <c r="B11" s="5" t="n">
        <v>-55045</v>
      </c>
      <c r="C11" s="5" t="n">
        <v>111188</v>
      </c>
    </row>
    <row r="12" spans="1:3">
      <c r="A12" s="4" t="s">
        <v>49</v>
      </c>
      <c r="B12" s="5" t="n">
        <v>55835</v>
      </c>
      <c r="C12" s="5" t="n">
        <v>185215</v>
      </c>
    </row>
    <row r="13" spans="1:3">
      <c r="A13" s="4" t="s">
        <v>136</v>
      </c>
      <c r="B13" s="5" t="n">
        <v>-1199673</v>
      </c>
      <c r="C13" s="5" t="n">
        <v>-418396</v>
      </c>
    </row>
    <row r="14" spans="1:3">
      <c r="A14" s="3" t="s">
        <v>137</v>
      </c>
    </row>
    <row r="15" spans="1:3">
      <c r="A15" s="4" t="s">
        <v>138</v>
      </c>
      <c r="B15" s="4" t="s">
        <v>41</v>
      </c>
      <c r="C15" s="5" t="n">
        <v>-205275000</v>
      </c>
    </row>
    <row r="16" spans="1:3">
      <c r="A16" s="4" t="s">
        <v>139</v>
      </c>
      <c r="B16" s="5" t="n">
        <v>577315</v>
      </c>
      <c r="C16" s="4" t="s">
        <v>41</v>
      </c>
    </row>
    <row r="17" spans="1:3">
      <c r="A17" s="4" t="s">
        <v>140</v>
      </c>
      <c r="B17" s="5" t="n">
        <v>577315</v>
      </c>
      <c r="C17" s="5" t="n">
        <v>-205275000</v>
      </c>
    </row>
    <row r="18" spans="1:3">
      <c r="A18" s="3" t="s">
        <v>141</v>
      </c>
    </row>
    <row r="19" spans="1:3">
      <c r="A19" s="4" t="s">
        <v>142</v>
      </c>
      <c r="B19" s="4" t="s">
        <v>41</v>
      </c>
      <c r="C19" s="5" t="n">
        <v>8654</v>
      </c>
    </row>
    <row r="20" spans="1:3">
      <c r="A20" s="4" t="s">
        <v>143</v>
      </c>
      <c r="B20" s="4" t="s">
        <v>41</v>
      </c>
      <c r="C20" s="5" t="n">
        <v>196218750</v>
      </c>
    </row>
    <row r="21" spans="1:3">
      <c r="A21" s="4" t="s">
        <v>144</v>
      </c>
      <c r="B21" s="4" t="s">
        <v>41</v>
      </c>
      <c r="C21" s="5" t="n">
        <v>11500000</v>
      </c>
    </row>
    <row r="22" spans="1:3">
      <c r="A22" s="4" t="s">
        <v>145</v>
      </c>
      <c r="B22" s="4" t="s">
        <v>41</v>
      </c>
      <c r="C22" s="5" t="n">
        <v>300000</v>
      </c>
    </row>
    <row r="23" spans="1:3">
      <c r="A23" s="4" t="s">
        <v>146</v>
      </c>
      <c r="B23" s="4" t="s">
        <v>41</v>
      </c>
      <c r="C23" s="5" t="n">
        <v>-400000</v>
      </c>
    </row>
    <row r="24" spans="1:3">
      <c r="A24" s="4" t="s">
        <v>147</v>
      </c>
      <c r="B24" s="4" t="s">
        <v>41</v>
      </c>
      <c r="C24" s="5" t="n">
        <v>-636325</v>
      </c>
    </row>
    <row r="25" spans="1:3">
      <c r="A25" s="4" t="s">
        <v>148</v>
      </c>
      <c r="B25" s="4" t="s">
        <v>41</v>
      </c>
      <c r="C25" s="5" t="n">
        <v>206991079</v>
      </c>
    </row>
    <row r="26" spans="1:3">
      <c r="A26" s="4" t="s">
        <v>149</v>
      </c>
      <c r="B26" s="5" t="n">
        <v>-622358</v>
      </c>
      <c r="C26" s="5" t="n">
        <v>1297683</v>
      </c>
    </row>
    <row r="27" spans="1:3">
      <c r="A27" s="4" t="s">
        <v>150</v>
      </c>
      <c r="B27" s="5" t="n">
        <v>1255817</v>
      </c>
      <c r="C27" s="5" t="n">
        <v>143403</v>
      </c>
    </row>
    <row r="28" spans="1:3">
      <c r="A28" s="4" t="s">
        <v>151</v>
      </c>
      <c r="B28" s="5" t="n">
        <v>633459</v>
      </c>
      <c r="C28" s="5" t="n">
        <v>1441086</v>
      </c>
    </row>
    <row r="29" spans="1:3">
      <c r="A29" s="3" t="s">
        <v>152</v>
      </c>
    </row>
    <row r="30" spans="1:3">
      <c r="A30" s="4" t="s">
        <v>153</v>
      </c>
      <c r="B30" s="5" t="n">
        <v>386030</v>
      </c>
      <c r="C30" s="4" t="s">
        <v>41</v>
      </c>
    </row>
    <row r="31" spans="1:3">
      <c r="A31" s="3" t="s">
        <v>154</v>
      </c>
    </row>
    <row r="32" spans="1:3">
      <c r="A32" s="4" t="s">
        <v>155</v>
      </c>
      <c r="B32" s="4" t="s">
        <v>41</v>
      </c>
      <c r="C32" s="5" t="n">
        <v>196674614</v>
      </c>
    </row>
    <row r="33" spans="1:3">
      <c r="A33" s="4" t="s">
        <v>111</v>
      </c>
      <c r="B33" s="5" t="n">
        <v>2345652</v>
      </c>
      <c r="C33" s="5" t="n">
        <v>701573</v>
      </c>
    </row>
    <row r="34" spans="1:3">
      <c r="A34" s="4" t="s">
        <v>156</v>
      </c>
      <c r="B34" s="4" t="s">
        <v>41</v>
      </c>
      <c r="C34" s="6" t="n">
        <v>50312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10:29Z</dcterms:created>
  <dcterms:modified xmlns:dcterms="http://purl.org/dc/terms/" xmlns:xsi="http://www.w3.org/2001/XMLSchema-instance" xsi:type="dcterms:W3CDTF">2019-11-18T16:10:29Z</dcterms:modified>
</cp:coreProperties>
</file>